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counts Receivable, Net"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and Goodwill" sheetId="11" state="visible" r:id="rId11"/>
    <sheet xmlns:r="http://schemas.openxmlformats.org/officeDocument/2006/relationships" name="Accounts Payable And Other Accr" sheetId="12" state="visible" r:id="rId12"/>
    <sheet xmlns:r="http://schemas.openxmlformats.org/officeDocument/2006/relationships" name="Notes Payable and Lines of Cred" sheetId="13" state="visible" r:id="rId13"/>
    <sheet xmlns:r="http://schemas.openxmlformats.org/officeDocument/2006/relationships" name="Convertible Notes" sheetId="14" state="visible" r:id="rId14"/>
    <sheet xmlns:r="http://schemas.openxmlformats.org/officeDocument/2006/relationships" name="Stockholders Equity" sheetId="15" state="visible" r:id="rId15"/>
    <sheet xmlns:r="http://schemas.openxmlformats.org/officeDocument/2006/relationships" name="Selling, General And Administra" sheetId="16" state="visible" r:id="rId16"/>
    <sheet xmlns:r="http://schemas.openxmlformats.org/officeDocument/2006/relationships" name="Loss Contingencies And Insuranc"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egment Reporting" sheetId="24" state="visible" r:id="rId24"/>
    <sheet xmlns:r="http://schemas.openxmlformats.org/officeDocument/2006/relationships" name="Proposed Acquisition"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ounts Payable And Accrued Li" sheetId="32" state="visible" r:id="rId32"/>
    <sheet xmlns:r="http://schemas.openxmlformats.org/officeDocument/2006/relationships" name="Notes Payable and Lines of Cr_2" sheetId="33" state="visible" r:id="rId33"/>
    <sheet xmlns:r="http://schemas.openxmlformats.org/officeDocument/2006/relationships" name="Convertible Notes (Tables)" sheetId="34" state="visible" r:id="rId34"/>
    <sheet xmlns:r="http://schemas.openxmlformats.org/officeDocument/2006/relationships" name="Stockholders Equity (Tables)" sheetId="35" state="visible" r:id="rId35"/>
    <sheet xmlns:r="http://schemas.openxmlformats.org/officeDocument/2006/relationships" name="Selling, General And Administ_2" sheetId="36" state="visible" r:id="rId36"/>
    <sheet xmlns:r="http://schemas.openxmlformats.org/officeDocument/2006/relationships" name="Supplemental Cash Flow Inform_2"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Accounts Receivable, Net (Detai" sheetId="40" state="visible" r:id="rId40"/>
    <sheet xmlns:r="http://schemas.openxmlformats.org/officeDocument/2006/relationships" name="Inventory (Details)"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Goodwill And Intangible Asset_2" sheetId="44" state="visible" r:id="rId44"/>
    <sheet xmlns:r="http://schemas.openxmlformats.org/officeDocument/2006/relationships" name="Accounts Payable And Accrued _2" sheetId="45" state="visible" r:id="rId45"/>
    <sheet xmlns:r="http://schemas.openxmlformats.org/officeDocument/2006/relationships" name="Notes Payable and Lines of Cr_3" sheetId="46" state="visible" r:id="rId46"/>
    <sheet xmlns:r="http://schemas.openxmlformats.org/officeDocument/2006/relationships" name="Notes Payable and Lines of Cr_4" sheetId="47" state="visible" r:id="rId47"/>
    <sheet xmlns:r="http://schemas.openxmlformats.org/officeDocument/2006/relationships" name="Convertible Notes (Details)" sheetId="48" state="visible" r:id="rId48"/>
    <sheet xmlns:r="http://schemas.openxmlformats.org/officeDocument/2006/relationships" name="Convertible Notes (Details 1)" sheetId="49" state="visible" r:id="rId49"/>
    <sheet xmlns:r="http://schemas.openxmlformats.org/officeDocument/2006/relationships" name="Stockholders Equity (Details)" sheetId="50" state="visible" r:id="rId50"/>
    <sheet xmlns:r="http://schemas.openxmlformats.org/officeDocument/2006/relationships" name="Stockholders Equity (Details Na" sheetId="51" state="visible" r:id="rId51"/>
    <sheet xmlns:r="http://schemas.openxmlformats.org/officeDocument/2006/relationships" name="Selling, General And Administ_3" sheetId="52" state="visible" r:id="rId52"/>
    <sheet xmlns:r="http://schemas.openxmlformats.org/officeDocument/2006/relationships" name="Supplemental Cash Flow Inform_3" sheetId="53" state="visible" r:id="rId53"/>
    <sheet xmlns:r="http://schemas.openxmlformats.org/officeDocument/2006/relationships" name="Supplemental Cash Flow Inform_4" sheetId="54" state="visible" r:id="rId54"/>
    <sheet xmlns:r="http://schemas.openxmlformats.org/officeDocument/2006/relationships" name="Loss Per Share (Details Narrati" sheetId="55" state="visible" r:id="rId55"/>
    <sheet xmlns:r="http://schemas.openxmlformats.org/officeDocument/2006/relationships" name="Related Party Transactions (Det"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egment Reporting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Entity Registrant Name</t>
        </is>
      </c>
      <c r="B3" s="3" t="inlineStr">
        <is>
          <t>RumbleON, Inc.</t>
        </is>
      </c>
    </row>
    <row r="4">
      <c r="A4" s="3" t="inlineStr">
        <is>
          <t>Document Type</t>
        </is>
      </c>
      <c r="B4" s="3" t="inlineStr">
        <is>
          <t>10-Q</t>
        </is>
      </c>
    </row>
    <row r="5">
      <c r="A5" s="3" t="inlineStr">
        <is>
          <t>Document Period End Date</t>
        </is>
      </c>
      <c r="B5" s="3" t="inlineStr">
        <is>
          <t>Mar. 31,
		2021</t>
        </is>
      </c>
    </row>
    <row r="6">
      <c r="A6" s="3" t="inlineStr">
        <is>
          <t>Amendment Flag</t>
        </is>
      </c>
      <c r="B6" s="3" t="inlineStr">
        <is>
          <t>false</t>
        </is>
      </c>
    </row>
    <row r="7">
      <c r="A7" s="3" t="inlineStr">
        <is>
          <t>Entity Central Index Key</t>
        </is>
      </c>
      <c r="B7" s="3" t="inlineStr">
        <is>
          <t>0001596961</t>
        </is>
      </c>
    </row>
    <row r="8">
      <c r="A8" s="3" t="inlineStr">
        <is>
          <t>Current Fiscal Year End Date</t>
        </is>
      </c>
      <c r="B8" s="3" t="inlineStr">
        <is>
          <t>--12-31</t>
        </is>
      </c>
    </row>
    <row r="9">
      <c r="A9" s="3" t="inlineStr">
        <is>
          <t>Entity Filer Category</t>
        </is>
      </c>
      <c r="B9" s="3" t="inlineStr">
        <is>
          <t>Non-accelerated Filer</t>
        </is>
      </c>
    </row>
    <row r="10">
      <c r="A10" s="3" t="inlineStr">
        <is>
          <t>Entity Emerging Growth Company</t>
        </is>
      </c>
      <c r="B10" s="3" t="inlineStr">
        <is>
          <t>false</t>
        </is>
      </c>
    </row>
    <row r="11">
      <c r="A11" s="3" t="inlineStr">
        <is>
          <t>Entity Small Business</t>
        </is>
      </c>
      <c r="B11" s="3" t="inlineStr">
        <is>
          <t>true</t>
        </is>
      </c>
    </row>
    <row r="12">
      <c r="A12" s="3" t="inlineStr">
        <is>
          <t>Entity Current Reporting Status</t>
        </is>
      </c>
      <c r="B12" s="3" t="inlineStr">
        <is>
          <t>Yes</t>
        </is>
      </c>
    </row>
    <row r="13">
      <c r="A13" s="3" t="inlineStr">
        <is>
          <t>Entity Shell Company</t>
        </is>
      </c>
      <c r="B13" s="3" t="inlineStr">
        <is>
          <t>false</t>
        </is>
      </c>
    </row>
    <row r="14">
      <c r="A14" s="3" t="inlineStr">
        <is>
          <t>Entity Interactive Data Current</t>
        </is>
      </c>
      <c r="B14" s="3" t="inlineStr">
        <is>
          <t>Yes</t>
        </is>
      </c>
    </row>
    <row r="15">
      <c r="A15" s="3" t="inlineStr">
        <is>
          <t>Entity Incorporation, State or Country Code</t>
        </is>
      </c>
      <c r="B15" s="3" t="inlineStr">
        <is>
          <t>NV</t>
        </is>
      </c>
    </row>
    <row r="16">
      <c r="A16" s="3" t="inlineStr">
        <is>
          <t>Entity File Number</t>
        </is>
      </c>
      <c r="B16" s="3" t="inlineStr">
        <is>
          <t>001-38248</t>
        </is>
      </c>
    </row>
    <row r="17">
      <c r="A17" s="3" t="inlineStr">
        <is>
          <t>Document Fiscal Year Focus</t>
        </is>
      </c>
      <c r="B17" s="3" t="inlineStr">
        <is>
          <t>2021</t>
        </is>
      </c>
    </row>
    <row r="18">
      <c r="A18" s="3" t="inlineStr">
        <is>
          <t>Document Fiscal Period Focus</t>
        </is>
      </c>
      <c r="B18" s="3" t="inlineStr">
        <is>
          <t>Q1</t>
        </is>
      </c>
    </row>
    <row r="19">
      <c r="A19" s="3" t="inlineStr">
        <is>
          <t>Class A Common Stock</t>
        </is>
      </c>
    </row>
    <row r="20">
      <c r="A20" s="3" t="inlineStr">
        <is>
          <t>Entity Common Stock, Shares Outstanding</t>
        </is>
      </c>
      <c r="C20" s="4" t="n">
        <v>50000</v>
      </c>
    </row>
    <row r="21">
      <c r="A21" s="3" t="inlineStr">
        <is>
          <t>Class B Common Stock</t>
        </is>
      </c>
    </row>
    <row r="22">
      <c r="A22" s="3" t="inlineStr">
        <is>
          <t>Entity Common Stock, Shares Outstanding</t>
        </is>
      </c>
      <c r="C22" s="4" t="n">
        <v>33430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5" t="inlineStr">
        <is>
          <t>Property, Plant and Equipment [Abstract]</t>
        </is>
      </c>
    </row>
    <row r="4">
      <c r="A4" s="3" t="inlineStr">
        <is>
          <t>Property and Equipment, Net</t>
        </is>
      </c>
      <c r="B4" s="3" t="inlineStr">
        <is>
          <t xml:space="preserve">The following table summarizes property and equipment, net of accumulated
depreciation and amortization as of March 31, 2021 and December 31, 2020:
March 31, 2021
December 31, 2020
Vehicles $ 240,603 $ 240,603
Furniture and equipment 191,047 191,047
Technology development and software 11,403,264 11,008,303
Leasehold improvements 321,082 321,082
Total property and equipment 12,155,996 11,761,035
Less: accumulated depreciation and amortization 5,838,829 5,239,589
Total $ 6,317,167 $ 6,521,446 Amortization and depreciation on Property and
Equipment is determined on a straight-line basis over the estimated useful lives ranging from 3 to 5 years. On March 31, 2021, capitalized technology development
costs were $11,195,253. Total technology development costs incurred for the three-months ended March 31, 2021 was $758,990 of which
$394,962 was capitalized and $364,028 was charged to expense in the accompanying Condensed Consolidated Statements of Operations.
Depreciation expense for the three-months ended March 31, 2021 was $599,240, which included the amortization of capitalized technology
development costs of $546,683. Total technology development costs incurred for the three-months ended March 31, 2020 was $911,210
of which $290,3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1</t>
        </is>
      </c>
    </row>
    <row r="3">
      <c r="A3" s="5" t="inlineStr">
        <is>
          <t>Goodwill and Intangible Assets Disclosure [Abstract]</t>
        </is>
      </c>
    </row>
    <row r="4">
      <c r="A4" s="3" t="inlineStr">
        <is>
          <t>Intangible Assets and Goodwill</t>
        </is>
      </c>
      <c r="B4" s="3" t="inlineStr">
        <is>
          <t xml:space="preserve">The following is a summary of the changes in
the carrying amount of goodwill and other indefinite-lived asset as of December 31, 2020 and the three-months ended March
31, 2021. Due to the significant decline in the Company’s stock price and the economic effect of COVID-19, the Company determined
a triggering event for Goodwill impairment existed at March 31, 2020. As a result, the Company performed a quantitative impairment
analysis for the Automotive segment. The Company’s impairment test indicated no impairment existed as the estimated fair
value of the reporting unit exceeded its carrying value at March 31, 2020. Management determined no triggering event occurred during
the quarter ended March 31, 2021.
Goodwill Indefinite Lived Intangible Assets
Balance at December 31, 2020 $ 26,886,563 $ 45,515
Acquisitions - -
Impairment - -
Balance at March 31, 2021 $ 26,886,563 $ 45,515 The $45,515 of indefinite lived intangible asset
is included in other assets in the Company's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Accrued Liabilities</t>
        </is>
      </c>
      <c r="B1" s="2" t="inlineStr">
        <is>
          <t>3 Months Ended</t>
        </is>
      </c>
    </row>
    <row r="2">
      <c r="B2" s="2" t="inlineStr">
        <is>
          <t>Mar. 31, 2021</t>
        </is>
      </c>
    </row>
    <row r="3">
      <c r="A3" s="5" t="inlineStr">
        <is>
          <t>Accounts Payable and Accrued Liabilities [Abstract]</t>
        </is>
      </c>
    </row>
    <row r="4">
      <c r="A4" s="3" t="inlineStr">
        <is>
          <t>Accounts Payable and Other Accrued Liabilities</t>
        </is>
      </c>
      <c r="B4" s="3" t="inlineStr">
        <is>
          <t xml:space="preserve">The following table summarizes accounts payable and other accrued
liabilities as of March 31, 2021 and December 31, 2020:
March 31, 2021
December 31, 2020
Accounts payable $ 11,128,671 $ 8,167,957
Operating lease liability-current portion 1,696,078 1,630,002
Accrued payroll 1,663,436 1,079,771
State and local taxes 709,988 856,341
Other accrued expenses 2,325,726 973,377
Total $ 17,523,899 $ 12,707,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3 Months Ended</t>
        </is>
      </c>
    </row>
    <row r="2">
      <c r="B2" s="2" t="inlineStr">
        <is>
          <t>Mar. 31, 2021</t>
        </is>
      </c>
    </row>
    <row r="3">
      <c r="A3" s="5" t="inlineStr">
        <is>
          <t>Notes Payable [Abstract]</t>
        </is>
      </c>
    </row>
    <row r="4">
      <c r="A4" s="3" t="inlineStr">
        <is>
          <t>Notes Payable and Lines of Credit</t>
        </is>
      </c>
      <c r="B4" s="3" t="inlineStr">
        <is>
          <t xml:space="preserve">Notes
payable and lines of credit consisted of the following as of March 31, 2021 and December 31, 2020:
March
31, 2021 December 31, 2020
Notes
payable-NextGen dated February 8, 2017. Interest is payable semi-annually at 6.5% through February 9, 2019 and 8.5% through
February 10, 2020 and 10.0% thereafter through maturity, which is January 31, 2021. $ - $ 833,334
Notes
payable-private placement dated March 31, 2017. Interest is payable semi-annually at 8.5% through March 31, 2020 and 10.0%
thereafter through maturity which is June 30, 2021 297,411 669,175
Notes
payable-Bridge loan dated March 12, 2021. Facility provides up to $2,500,000 of available credit secured by certain intellectual
assets. Interest rate at 12.0% annually payable at maturity which is the earlier of September 21, 2021 or upon the issuance
of debt or equity above a certain threshold. 2,500,000 -
Line
of credit-NextGear floor plan dated October 30, 2018. Secured by vehicle inventory and other assets. Interest rate on March
31, 2021 was 8.25%. Principal and interest is payable on demand. 27,043,101 17,811,626
Line
of Credit- RumbleOn Finance. Line of credit secured by the loans and other assets of RumbleOn Finance, LLC. Interest rate
on March 31, 2021 was 7.25%. Principal and interest is payable on demand. 2,500,000 888,852
Notes
payable-PPP Loans dated May 1, 2020. Payments of principal and interest were deferred until September 1, 2021, at which time
the Company will make equal payments of principal and interest through maturity, which is April 1, 2025. 5,176,845 5,176,845
Total
notes payable and lines of credit $ 37,517,357 $ 25,379,832
Less:
Current portion 32,826,176 20,688,651
Long-term
portion $ 4,691,181 $ 4,691,181 Line
of Credit-Floor Plan-NextGear On
October 30, 2018, Wholesale, as borrower, entered into a floorplan vehicle financing credit line (the "NextGear Credit Line")
with NextGear. As of March 31, 2021, the credit line was amended pursuant to which the Lender
may provide up to $25,000,000 in financing. Advances under the NextGear Credit Line, if not demanded earlier, are due and payable
for each vehicle financed under the NextGear Credit Line as and when such vehicle is sold, leased, consigned, gifted, exchanged,
transferred, or otherwise disposed of. Advances, effective in April 2021 under the NextGear Credit Line required that the Company
maintain $3,000,000 on deposit as restricted cash. Line
of Credit-Floor Plan-Ally On
February 16, 2018, the Company, through its wholly-owned subsidiary RMBL MO, entered into an Inventory Financing and Security
Agreement (the "Credit Facility") with Ally Bank ("Ally") and Ally Financial, Inc., a Delaware corporation ("Ally"
together with Ally Bank, the "Lender"), pursuant to which the Lender may provide up to $25,000,000 in financing, or such
lesser sum which may be advanced to or on behalf of RMBL MO from time to time, as part of its floorplan vehicle financing program.
Advances under the Credit Facility require that the Company maintain 10.0% of the advance amount as restricted cash. Advances
under the Credit Facility will bear interest at a per annum rate designated from time to time by the Lender and will be determined
using a 365/360 simple interest method of calculation, unless expressly prohibited by law. Advances under the Credit Facility,
if not demanded earlier, are due and payable for each vehicle financed under the Credit Facility as and when such vehicle is sold,
leased, consigned, gifted, exchanged, transferred, or otherwise disposed. Interest under the Credit Facility is due and payable
upon demand, but, in general, in no event later than 60 days from the date of request for payment. Upon any event of default (including,
without limitation, RMBL MO's obligation to pay upon demand any outstanding liabilities of the Credit Facility), the Lender may,
at its option and without notice to the RMBL MO, exercise its right to demand immediate payment of all liabilities and other indebtedness
and amounts owed to Lender and its affiliates by RMBL MO and its affiliates. The Credit Facility is secured by a grant of a security
interest in the vehicle inventory and other assets of RMBL MO and payment is guaranteed by the Company pursuant to a guaranty
in favor of the Lender and secured by the Company pursuant to a General Security Agreement. Interest
expense on the Credit Facility Line
of Credit- RumbleOn Finance Facility On
June 23, 2020, RumbleOn Finance, LLC, a wholly owned subsidiary of the Company ("RumbleOn Finance"), entered into a loan
agreement providing for up to $2,500,000 in proceeds (the "RumbleOn Finance Facility") with CL Rider Finance, L.P. (the
"CL Rider") as evidenced by the loan commitment dated as of June 17, 2020. In connection with the loan agreement, RumbleOn
Finance pledged its assets to CL Rider to secure the RumbleOn Finance Facility and executed a promissory note in favor of the
CL Rider pursuant to which the RumbleOn Finance Facility will accrue interest at an initial rate of 4.0% per annum. The RumbleOn
Finance Facility is payable on demand by CL Rider. Interest expense for the three months ended March 31, 2021, was $29,428. Notes
Payable NextGen On
February 8, 2017, in connection with the acquisition of NextGen, the Company issued a subordinated secured promissory note in
favor of NextGen (which note was subsequently assigned to Halcyon in February 2018) in the amount of $1,333,334. Interest accrues
and will be paid semi-annually (i) at a rate of 6.5% annually from the closing date through the second anniversary of such
date; (ii) at a rate of 8.5% annually from the second anniversary of the closing date through February 10, 2020; and (iii)
10.0% thereafter through the Maturity Date. Upon the occurrence of any event of default, the outstanding balance under the NextGen
Note shall become immediately due and payable upon election of the holder. The Company's obligations under the NextGen Note are
secured by substantially all the assets of NextGen Pro, pursuant to an Unconditional Guaranty Agreement (the "Guaranty
Agreement"), by and among NextGen and NextGen Pro, and a related Security Agreement between the parties, each dated as of
February 8, 2017. Under the terms of the Guaranty Agreement, NextGen Pro has agreed to guarantee the performance of all the Company's
obligations under the NextGen Note. As discussed below, the note was exchanged for a new note in January 2020 which extended the
maturity date of the note until January 31, 2021. Interest expense on the NextGen Note for the three-months ended March 31, 2021
was $7,534 as compared to $21,927 for the same period of 2020. Private
Placement On
March 31, 2017, the Company completed funding of the second tranche of the 2016 Private Placement (as defined below). The investors
were issued 58,096 shares of Class B Common Stock of the Company and promissory notes (the "Private Placement Notes")
in the amount of $667,000, in consideration of cancellation of loan agreements having an aggregate principal amount committed
by the purchasers of $1,350,000. Under the terms of the Private Placement Notes, interest shall accrue on the outstanding and
unpaid principal amounts until paid in full. The Private Placement Notes mature on January 31, 2021. Interest accrues at a rate
of 6.5% annually from the closing date through the second anniversary of such date; at a rate of 8.5% annually from the second
anniversary of the closing date through March 31, 2020; and at a rate of 10% thereafter through the Maturity Date. Upon the occurrence
of any event of default, the outstanding balance under the Private Placement Notes shall become immediately due and payable upon
election of the holders. Based on the relative fair values attributed to the Class B Common Stock and promissory notes issued
in the 2016 Private Placement, the Company recorded a debt discount on the promissory notes of $667,000 with the corresponding
amounts recorded as an addition to paid-in capital. The debt discount was fully amortized to interest expense at the scheduled
maturity of the Private Placement Notes in January 2021 using the effective interest method. The effective interest rate at March
31, 2021 was 26.0%. Interest expense on the Private Placement Notes was $10,491 and $91,893, respectively for the three-months
ended March 31, 2021 and 2020, which included debt discount amortization of $75,601, for the three-months ended March 31, 2020.
There was no amortization of debt discount for the period ended March 31, 2021. On January 31, 2021, a payment of $371,000 was
made on the Private Placement Note and the remaining balance of $297,411 was extended through June 30, 2021. Exchange
of Notes Payable Certain
of the Company's investors extended the maturity of currently outstanding promissory notes, and exchanged such notes for new notes
(the "New Investor Notes"), pursuant to that certain Note Exchange Agreement, dated January 14, 2020 (the "Investor
Note Exchange Agreement"), by and between the Company and each investor thereto (the "Investors"), including Halcyon,
an entity affiliated with Kartik Kakarala, a former director of the Company, such New Investor Note for an aggregate principal
amount of $833,333 (after taking account of a $500,000 pay down of the previously outstanding Halcyon note), Blue Flame Capital,
LLC ("Blue Flame"), an entity affiliated with Denmar Dixon, a director of the Company, such New Investor Note for an aggregate
principal amount of $99,114, and Mr. Dixon, individually, such New Investor Note for an aggregate principal amount of $272,563.
The Halcyon and Blue Flame outstanding principal plus accrued interest were paid in full on January 31, 2021. PPP
Loans On
May 1, 2020, the Company, and its wholly owned subsidiaries Wholesale and Wholesale Express (together, the "Subsidiaries,"
and with the Company, the "Borrowers"), each entered into loan agreements and related promissory notes (the "SBA Loan
Documents") to receive U.S. Small Business Administration Loans (the "SBA Loans") pursuant to the Paycheck Protection
Program (the "PPP") established under the CARES Act, in the aggregate amount of $5,176,845 (the "Loan Proceeds").
The Borrowers received the Loan Proceeds on May 1, 2020, and under the SBA Loan Documents, the SBA Loans had an initial maturity
date of April 30, 2022 and an annual interest rate of 1.0%. Payment of principal and interest, to be paid monthly, on the PPP
Loans can be prepaid by the Company at any time and was originally deferred through October 30, 2020. On October 7, 2020, the
Small Business Administration published guidance of its interpretation of the CARES ACT and of the Paycheck Protection Program
Interim Final Rules that indicates, pursuant to the PPP Flexibility Act of 2020, the deferral period for borrower payments of
principal, interest and fees on all PPP was extended 10 months after the borrower’s loan forgiveness period. Additionally,
the SBA lender agreed to extend the maturity pursuant to the Interim Final Rules. As a result, monthly equal payments of principal
and interest will begin September 1, 2021, with the last payment due April 1, 2025. Pursuant
to the terms of the SBA Loan Documents, the Borrowers can apply for and receive forgiveness for all, or a portion of the loans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employee and compensation levels during a certain
time period following the funding of the PPP Loans. The Company used a portion of the proceeds of the PPP Loans for Qualifying
Expenses. However, no assurance is provided that the Company will be able to obtain forgiveness of the PPP Loans in whole or in
part Interest expense on the PPP Notes for the three-months ended March 31, 2021 was $13,345. Bridge
Loan In
connection with the proposed acquisition of RideNow (See Note 19 – Proposed Acquisition) on March 12, 2021, the Company
and its subsidiary, NextGen Pro, LLC (“NextGen Pro”), executed a secured promissory note with BRF Finance Co., LLC
(“BRF Finance”), an affiliate of B. Riley Securities, Inc., pursuant to which BRF Finance has loaned the Company $2,500,000
(the “Bridge Loan”). The Bridge Loan matures on the earlier of September 30, 2021 or upon the issuance of debt or
equity above a threshold. The Bridge Loan is secured by certain intellectual property assets held by NextGen Pro. Interest will
accrue on the Bridge Loan until maturity (by acceleration or otherwise) at a rate of 12.0% annually. Interest expense on the Bridge
Loan was $16,667 for the three months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5" t="inlineStr">
        <is>
          <t>Debt Disclosure [Abstract]</t>
        </is>
      </c>
    </row>
    <row r="4">
      <c r="A4" s="3" t="inlineStr">
        <is>
          <t>Convertible Notes</t>
        </is>
      </c>
      <c r="B4" s="3" t="inlineStr">
        <is>
          <t xml:space="preserve">As
of March 31, 2021, the outstanding convertible promissory notes net of debt discount and issue costs are summarized as follows:
Principal Amount Debt Discount Carrying Amount
Convertible
senior notes $ 38,750,000 $ 11,215,473 $ 27,534,527
Convertible
notes-Autosport:
$1,536,000
unsecured note 832,000 271,166 560,834
39,582,000 11,486,639 28,095,361
Less:
Current portion 768,000 245,609 522,391
Long-term
portion $ 38,814,000 $ 11,241,030 $ 27,572,970 Convertible
Senior Notes On
May 9, 2019, the Company entered into a purchase agreement (the "Purchase Agreement") with JMP Securities LLC ("JMP
Securities") to issue and sell $30,000,000 in aggregate principal amount of its 6.75% Convertible Senior Notes due 2024 (the
"Old Notes") in a private placement to qualified institutional buyers pursuant to Rule 144A under the Securities Act of
1933, as amended (the "Securities Act") (the "2019 Note Offering"). The Company paid JMP Securities a fee of 7.0%
of the gross proceeds in the 2019 Note Offering. The proceeds for the 2019 Note Offering after deducting the initial purchaser's
discounts, advisory fees, and related offering expenses, were approximately $27,385,500. The
Old Notes were issued on May 14, 2019 pursuant to an Indenture (the "Old Indenture") by and between the Company and Wilmington
Trust, National Association, as trustee (the "Trustee"). The Purchase Agreement included customary representations, warranties
and covenants by the Company and customary closing conditions. Under the terms of the Purchase Agreement, the Company agreed to
indemnify JMP Securities against certain liabilities. The Old Notes bore interest at 6.75% per annum, payable semiannually on
May 1 and November 1 of each year, beginning on November 1, 2019. The Old Notes could bear additional interest under specified
circumstances relating to the Company's failure to comply with its reporting obligations under the Old Indenture or if the Old
Notes were not freely tradeable as required by the Old Indenture. The Old Notes would have matured on May 1, 2024, unless earlier
converted, redeemed or repurchased pursuant to their terms. The
initial conversion rate of the Old Notes was 8.6956 shares of Class B Common Stock, per $1,000 principal amount of the Old Notes,
subject to adjustment (which is equivalent to an initial conversion price of approximately $115.00 per share, subject to adjustment).
The conversion rate was subject to adjustment in some events but would not have been adjusted for any accrued and unpaid interest.
In addition, upon the occurrence of a make-whole fundamental change (as defined in the Old Indenture), the Company would, in certain
circumstances, increase the conversion rate by a number of additional shares for a holder that elected to convert its Old Notes
in connection with such make-whole fundamental change. The
Old Notes were not redeemable by the Company prior to the May 6, 2022. The Company could have redeemed for cash all or any portion
of the Old Notes, at its option, on or after May 6, 2022 if the last reported sale price of the Company's Class B Common Stock
had been at least 150.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was provided for the Old Notes. If redeemed, the Company would have made an
interest make-whole payment to the converting holder equal to the sum of the present values of the scheduled payments of interest
that would have been made on the Old Notes to be converted had such Old Notes remained outstanding from the conversion date through
the earlier of the date that is two years after the conversion date and June 15, 2022. In
connection with the 2019 Note Offering, the Company entered into a registration rights agreement with JMP Securities, pursuant
to which the Company agreed to file with the SEC a resale shelf registration statement providing for the resale of the Old Notes
and the shares of Class B Common Stock issuable upon conversion of the Old Notes. This resale registration statement was filed
on August 22, 2019 and declared effective on August 30, 2019. On
January 10, 2020, the Company entered into a Note Exchange and Subscription Agreement, as amended by a Joinder Agreement (together,
the "New Note Agreement"), with the investors in the 2019 Note Offering, pursuant to which the Company agreed to complete
(i) a note exchange pursuant to which $30,000,000 of the Old Notes would be cancelled in exchange for a new series of 6.75% Convertible
Senior Notes due 2025 (the "New Notes," and together with the Old Notes, the "Notes") and (ii) the issuance of
additional New Notes in a private placement in reliance on the exemption from registration provided by Rule 506 of Regulation
D of the Securities Act as a sale not involving any public offering (the "2020 Note Offering"). On January 14, 2020, the
Company closed the 2020 Note Offering. The proceeds for the 2020 Note Offering after deducting for payment of accrued interest
on the Old Notes and offering-related expenses were approximately $8,272,375. The
New Notes were issued on January 14, 2020 pursuant to an Indenture (the "New Indenture"), by and between the Company and
the Trustee. The New Note Agreement includes customary representations, warranties and covenants by the Company and customary
closing conditions. The New Notes bear interest at 6.75% per annum, payable semiannually on January 1 and July 1 of each year,
beginning on July 1, 2020. The New Notes may bear additional interest under specified circumstances relating to the Company's
failure to comply with its reporting obligations under the New Indenture or if the New Notes are not freely tradeable as required
by the New Indenture. The New Notes mature on January 1, 2025, unless earlier converted, redeemed or repurchased pursuant to their
terms. The
initial conversion rate of the New Notes is 25 shares of Class B Common Stock per $1,000 principal amount of New Notes, which
is equal to an initial conversion price of $40.00 per share. The conversion rate is subject to adjustment in certain events as
set forth in the New Indenture but will not be adjusted for any accrued and unpaid interest. In addition, upon the occurrence
of a "make-whole fundamental change" (as defined in the New Indenture), the Company will, in certain circumstances, increase
the conversion rate by a number of additional shares for a holder that elects to convert its New Notes in connection with such
make-whole fundamental change. Before July 1, 2024, the New Notes will be convertible only under circumstances as described in
the New Indenture. No adjustment to the conversion rate as a result of conversion or a make-whole fundamental change adjustment
will result in a conversion rate greater than 62.0 shares per $1,000 in principal amount. The
New Indenture contains a "blocker provision" which provides that no holder (other than the depositary with respect to
the notes) or beneficial owner of a New Note shall have the right to receive shares of the Class B Common Stock upon conversion
to the extent that, following receipt of such shares, such holder or beneficial owner would be the beneficial owner of more than
4.99% of the outstanding shares of the Class B Common Stock. The
New Notes are not redeemable by the Company before the January 14, 2023. The Company may redeem for cash all or any portion of
the New Notes, at its option, on or after January 14, 2023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is provided for the New Notes. The
New Notes rank senior in right of payment to any of the Company's indebtedness that is expressly subordinated in right of payment
to the New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The
New Notes are subject to events of default typical for this type of instrument. If an event of default, other than an event of
default in connection with certain events of bankruptcy, insolvency or reorganization of the Company or any significant subsidiary,
occurs and is continuing, the Trustee by notice to the Company, or the holders of at least 25% in principal amount of the outstanding
New Notes by notice to the Company and the Trustee, may declare 100.0% of the principal of and accrued and unpaid interest, if
any, on all the New Notes then outstanding to be due and payable In
connection with the 2020 Note Offering, on January 14, 2020, the Company entered into a registration rights agreement with the
Note Investors, pursuant to which the Company has agreed to file with the SEC a shelf registration statement registering the sale,
on a continuous or delayed basis, of all of the New Notes and to use its commercially reasonable efforts to cause the shelf registration
statement to become or be declared effective under the Securities Act no later than May 29, 2020 (which date was adjusted for
certain intervening events, including the COVID-19 pandemic). The registration statement was filed on June 19, 2020 and declared
effective on June 30, 2020. In connection with the filing of the registration statement, the Company deregistered the Old Notes
previously registered for resale. As
of March 31, 2021, the conditions allowing holders of the New Notes to convert have not been met and therefore the New Notes are
not yet convertible. The
Company accounted for the exchange of the Old Notes and the issuance of the New Notes in accordance with the conversion guidance
in ASC 470-20 "Debt – Debt with Conversion and Other Option" (ASC 470-20) and determined that the exchange of the
Old Notes for the New Notes required derecognition of the Old Notes given that the difference in the fair value of the embedded
conversion feature of the New Notes relative to the Old Notes was in excess of 10 percent of the Old Notes conversion feature
fair value. In derecognizing the Old Notes, the Company recognized a gain of $188,164 equal to difference between the fair value
of the Old Notes liability immediately prior to extinguishment and the carry amount of the liability component of the Old Notes,
including any all-unamortized debt issuance costs. The remaining consideration of $2,593,163 was allocated to the reacquisition
of the equity component and recognized as a reduction of stockholder's equity. The
New Notes were accounted for in accordance with FASB ASC 470, Debt Derivatives and Hedging The
Company further valued a derivative liability in connection with the interest make-whole provision at $20,673 on the issuance
date based on a lattice model. This amount was recorded as a debt discount and is amortized to interest expense over the term
of the New Notes using the effective interest rate. The value of the derivative liability increased to $137,488 as of March 31,
2020. The derivative liability is remeasured at each reporting date with an increase in value of $ being
recorded in other income for the three-months ended March 31, 2021. The value of the derivative liability as of March 31, 2021
was $ . The
interest expense recognized with respect to the Convertible Notes was as follows:
Three-months
Ended March
31, 2021
Contractual
interest expense $ 653,906
Amortization
of debt discounts 522,048
Total $ 1,175,954 Convertible
Notes-Autosport USA On
February 3, 2019, in connection with the Autosport Acquisition, the Company issued a: (i) $500,000 Promissory Note and (ii) $1,536,000
Convertible Note in favor of the Seller. In connection with the Autosport Acquisition, the Buyer also assumed additional debt
of $257,933 pursuant to a Second Convertible Note. The
$500,000 Promissory Note had a term of fifteen months and accrued interest at a simple rate of 5.0% per annum. Interest under
the Promissory Note was payable upon maturity. In June 2020, principal payments of $122,000 were made and the promissory
note maturity date was extended to October 1, 2020. Any interest and principal due under the Promissory Note was convertible,
at the Buyer's option into shares of the Company's Class B Common Stock at a conversion price equal to the weighted average trading
price of the Company's Class B Common Stock on The Nasdaq Stock Market for the twenty (20) consecutive trading days preceding
the conversion date. The Buyer elected not to convert any principal or interest and the loan has been repaid in full. The
$1,536,000 Convertible Note matures on January 31, 2022 accrues interest at a rate of 6.5% per annum. Interest under the Convertible
Note is payable monthly for the first 12 months, and thereafter monthly payments of amortized principal and interest will be due.
Any interest and principal due under the Convertible Note is convertible into shares of the Company's Class B Common Stock at
a conversion price of $115.00 per share, (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140.00 per share. The maximum number
of shares issuable pursuant to the Convertible Note is 15,962 shares of the Company's Class B Common Stock. Interest expense on
the Convertible Note for the three-months ended March 31, 2021 was $51,483 and included $36,792 of debt discount amortization
as compared to interest expense of $51,560 which included $19,693 of debt discount amortization for the same period of 2020. The
Second Convertible Note had a term of one year and accrued interest at a simple rate of 5.0% per annum. The note was repaid in
full during the three-months ended March 31, 2020. Interest expense on the Convertible Note for the three-months ended March 31,
2020 was $7,477 and included $6,382 of debt discount amort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1</t>
        </is>
      </c>
    </row>
    <row r="3">
      <c r="A3" s="5" t="inlineStr">
        <is>
          <t>Equity [Abstract]</t>
        </is>
      </c>
    </row>
    <row r="4">
      <c r="A4" s="3" t="inlineStr">
        <is>
          <t>Stockholders Equity</t>
        </is>
      </c>
      <c r="B4" s="3" t="inlineStr">
        <is>
          <t xml:space="preserve">Share-Based
Compensation On
June 30, 2017 the Company's shareholders approved a Stock Incentive Plan (the "Plan") reserving for issuance under the
Plan in the form of restricted stock units ("RSUs"), stock options ("Options"), Performance Units, and other
equity awards (collectively "Awards") for our employees, consultants, directors, independent contractors and certain
prospective employees who have committed to become an employee (each an "Eligible Individual") of up to 12.0% of the
shares of Class B Common Stock outstanding from time to time. On June 25, 2018, the Company's shareholders approved an amendment
to the Plan to increase the number of shares authorized for issuance under the Plan from 12.0% of the Company's issued and outstanding
shares of Class B Common Stock from time to time to 100,000 shares of Class B Common Stock (the "First Plan Amendment").
On May 20, 2019, the Company's stockholders approved another amendment to the Plan to increase the number of shares authorized
for issuance under the Plan from 100,000 shares of Class B Common Stock to 200,000 shares of Class B Common Stock (the "Second
Plan Amendment"). On August 25, 2020, the Company's stockholders approved another amendment to the Plan to increase the number
of shares authorized for issuance under the Plan from 200,000 shares of Class B Common Stock to 700,000 shares of Class B Common
Stock (the "Third Plan Amendment"). In contemplation of the RideNow Transaction, on March 9, 2021, the Board of Directors
(the "Board") approved, subject to stockholder approval, a fourth amendment to the Plan to increase the authorized shares
to 2,700,000 shares and extend the term of the Plan for an additional ten years. To date, the vast majority of RSU and Option
awards are service/time based vested. Substantially all service/time based RSU and Option awards issued typically vest over a
three-year period with (i) 20.0% vesting during the first twelve months after grant date, (ii) 30.0% during the subsequent twelve
months of the initial vesting, and (iii) the final 50.0% during the following twelve months. Performance-based awards and market
condition-based awards granted to date have vesting schedules that are typically dependent on achieving a particular objective
within thirty (30) months. The
Company estimates the fair value of awards granted under the Plan on the date of grant. In the case of time or service based RSU
awards, the fair value based on the share price of the Class B Common Stock on the date of the award. Performance Awards use the
share prices of the Class B Common Stock but the Company, both at grant and each subsequent quarter, considers whether to a apply
discount to the fair in situations where the Company believes there is risk that the relevant performance metrics may not be met.
Options are calculated using the Black-Scholes option valuation model while market-condition based awards are estimated using
a Monte Carlo simulation model as these awards are tied to a market condition. Both the Black-Sholes and Monte-Carlo simulations
utilize multiple input variables to determine the probability of the Company’s Class B stock price being at certain prices
over certain time periods, resulting in an implied value to the holder; the 2020 market-condition based awards assumed expected
volatility to be 125% and a risk-free interest rate of 1.0%. We generally expense the grant-date fair value of all awards on a
straight-line basis over the vesting period.
Three-Months
Ended March 31,
2021 2020
Restricted
Stock Units $ 1,725,782 $ 831,079
Options 8,234 15,291
Total
stock-based compensation $ 1,734,016 $ 846,370 As
of March 31, 2021, the total unrecognized compensation expense related to outstanding equity awards was approximately $3,116,253,
which the Company expects to recognize over a weighted-average period of approximately 12 months. Total unrecognized equity-based
compensation expense will be adjusted for actual forfeitures. 2020
Public Offering On
January 14, 2020, pursuant to an underwritten public offering, the Company issued 900,000 shares of Class B Common Stock at a
public price of $11.40 per share (the "2020 Public Offering"). On January 16, 2020, the Company received notice of the
Underwriters' intent to exercise the over-allotment option in full (the "Over-allotment Exercise"). On January 17, 2020,
the Company issued an additional 135,000 shares of Class B Common Stock and closed the Over-allotment Exercise. The Over-allotment
Exercise increased the aggregate number of shares sold in the 2020 Public Offering to 1,035,000. Including the Over-allotment
Exercise, net proceeds from the 2020 Public Offering, after deducting the 8.0% underwriter's commission and $75,000 for underwriter
expenses, were $10,780,080. Certain of the Company's officers and directors participated in the 2020 Public Offering. The
Company used the net proceeds of the 2020 Public Offering for working capital and general corporate purposes, which included further
technology development, increased spending on marketing and advertising and capital expenditures necessary to grow the business. Reverse
Stock Split On
May 18, 2020, the Company filed a Certificate of Change to the Company’s Articles of Incorporation with the Secretary of
State of the State of Nevada to effect a one-for-twenty reverse stock split of its issued and outstanding Class A Common Stock
and Class B Common Stock (the “Reverse Stock Split”). The Reverse Stock Split was effective at 12:01 a.m., Eastern
Time, on May 20, 2020. No fractional shares were issued as a result of the Reverse Stock Split. There was a 7,131 fractional share
adjustment as a result of rounding up to the nearest whole share in connection with the Reverse Stock Split. The authorized preferred
stock of the Company was not impacted by the Reverse Stock Split. The Company has retrospectively adjusted the per share and share
amounts included in this Quarterly Report on Form 10-Q for the Reverse Stock Spl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t>
        </is>
      </c>
      <c r="B1" s="2" t="inlineStr">
        <is>
          <t>3 Months Ended</t>
        </is>
      </c>
    </row>
    <row r="2">
      <c r="B2" s="2" t="inlineStr">
        <is>
          <t>Mar. 31, 2021</t>
        </is>
      </c>
    </row>
    <row r="3">
      <c r="A3" s="5" t="inlineStr">
        <is>
          <t>Selling, General and Administrative Expense [Abstract]</t>
        </is>
      </c>
    </row>
    <row r="4">
      <c r="A4" s="3" t="inlineStr">
        <is>
          <t>Selling, General And Administrative</t>
        </is>
      </c>
      <c r="B4" s="3" t="inlineStr">
        <is>
          <t xml:space="preserve">The following table summarizes the detail of
selling, general and administrative expense for the three-months ended March 31, 2021 and 2020:
Three-Months Ended March 31,
2021 2020
Compensation and related costs $ 5,981,459 $ 8,180,100
Advertising and marketing 1,596,304 2,948,155
Professional fees 1,667,096 842,703
Technology development and software 403,475 622,144
General and administrative 3,753,010 5,463,324
$ 13,401,344 $ 18,056,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 And Insurance Recoveries</t>
        </is>
      </c>
      <c r="B1" s="2" t="inlineStr">
        <is>
          <t>3 Months Ended</t>
        </is>
      </c>
    </row>
    <row r="2">
      <c r="B2" s="2" t="inlineStr">
        <is>
          <t>Mar. 31, 2021</t>
        </is>
      </c>
    </row>
    <row r="3">
      <c r="A3" s="5" t="inlineStr">
        <is>
          <t>Commitments and Contingencies Disclosure [Abstract]</t>
        </is>
      </c>
    </row>
    <row r="4">
      <c r="A4" s="3" t="inlineStr">
        <is>
          <t>Loss Contingencies and Insurance Recoveries</t>
        </is>
      </c>
      <c r="B4" s="3" t="inlineStr">
        <is>
          <t xml:space="preserve">On March 3, 2020, a severe
tornado struck the greater Nashville area causing significant damage to the Company's facilities including contents and inventory
held for sale. The Company maintains insurance coverage for damage to its facilities and inventory, as well as business interruption
insurance. The loss was comprised of three components: (1) inventory loss, assessed by the insurance carrier at approximately $13,000,000;
(2) building and personal property loss, primarily impacting our leased facilities, assessed by the insurance carrier at $2,783,000;
and (3) loss of business income, for which the company has coverage in the amount of $6,000,000. All three components of
the Company's loss claim have been submitted to its insurers. The Company's inventory claim is subject to a dispute with the carrier
as to the policy limits applicable to the loss; however, the insurer has advanced $5,615,268 against the final settlement. The
insurer has agreed to pay $2,778,000 on the building and personal property loss, reflecting limits of $2,783,000 net of a $5,000
deductible. The insurer has made an interim payment on the building and personal property loss of $2,269,507 to the landlord. The
loss of business income claim is ongoing and remains in the process of negotiation, however, the insurer has advanced $250,000
against the final settlement. The Company believes there will be a recovery of all three loss components, however no assurance
can be given regarding the amounts, if any, that will be ultimately recovered or when any such recoveries will be made. As
a result of the damage caused by the tornado, the Company concluded that the utility of the inventory damaged by the storm was
impaired as a result of physical damage sustained. Whether the impairment is caused by physical destruction or an adverse change
in the utility of the inventory, entities should assess whether an inventory impairment or write-off is required in accordance
with ASC 330-10-35-1 through 35-11, which address adjustments of inventory balances to the lower of cost or market and requires
that when there is evidence that the utility of goods will be less than cost, the difference is recognized as a loss of the current
period. the Company recorded an impairment
loss on inventory of $11,738,413 comprised of $4,453,775 for vehicles that were a total loss and $7,284,638 in loss
in value for vehicles partially damaged and subject to repair. Additionally, was expensed.
On July 23, 2020, the insurer made an advance against the final settlement of the damage claim on inventory of $5,615,268. This
recovery has been recorded as a separate component of operating loss for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5" t="inlineStr">
        <is>
          <t>Supplemental Cash Flow Information [Abstract]</t>
        </is>
      </c>
    </row>
    <row r="4">
      <c r="A4" s="3" t="inlineStr">
        <is>
          <t>Supplemental Cash Flow Information</t>
        </is>
      </c>
      <c r="B4" s="3" t="inlineStr">
        <is>
          <t xml:space="preserve">The following table includes supplemental cash
flow information, including noncash investing and financing activity for the three-months ended March 31, 2021 and 2020:
Three-months Ended March 31,
2021 2020
Cash paid for interest $ 1,707,931 $ 1,588,030
The following table provides a reconciliation
of cash and restricted cash reported within the accompanying Condensed Consolidated balance sheets that sum to the total of the
same amounts shown in the accompanying Condensed Consolidated statements of cash flows as of March 31:
March 31, 2021
December 31, 2020
Cash and cash equivalents $ 80,049 $ 1,466,831
Restricted cash (1) 2,049,056 2,049,056
Total cash, cash equivalents, and restricted cash $ 2,129,105 $ 3,515,887 (1) Amounts included in restricted cash represent the deposits
required under the Company's lines of cre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5" t="inlineStr">
        <is>
          <t>Income Tax Disclosure [Abstract]</t>
        </is>
      </c>
    </row>
    <row r="4">
      <c r="A4" s="3" t="inlineStr">
        <is>
          <t>Income Taxes</t>
        </is>
      </c>
      <c r="B4" s="3" t="inlineStr">
        <is>
          <t xml:space="preserve">CARES Act In March 2020, the Coronavirus Aid, Relief, and
Economic Security Act (the "CARES Act") was enacted in response to the COVID-19 pandemic. The Company does not expect
the provisions of the legislation to have a significant impact on the effective tax rate or income tax payable and deferred income
tax positions of the Company. No current provision for Federal income taxes
was recorded for the three-months ended March 31, 2021 and 2020 due to the Company's operating losses. The Company has provided
a valuation allowance on the net deferred tax assets. In assessing the recovery of the net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5" t="inlineStr">
        <is>
          <t>Current assets:</t>
        </is>
      </c>
    </row>
    <row r="3">
      <c r="A3" s="3" t="inlineStr">
        <is>
          <t>Cash</t>
        </is>
      </c>
      <c r="B3" s="6" t="n">
        <v>80049</v>
      </c>
      <c r="C3" s="6" t="n">
        <v>1466831</v>
      </c>
    </row>
    <row r="4">
      <c r="A4" s="3" t="inlineStr">
        <is>
          <t>Restricted Cash</t>
        </is>
      </c>
      <c r="B4" s="4" t="n">
        <v>2049056</v>
      </c>
      <c r="C4" s="4" t="n">
        <v>2049056</v>
      </c>
    </row>
    <row r="5">
      <c r="A5" s="3" t="inlineStr">
        <is>
          <t>Accounts receivable, net</t>
        </is>
      </c>
      <c r="B5" s="4" t="n">
        <v>21342681</v>
      </c>
      <c r="C5" s="4" t="n">
        <v>9407960</v>
      </c>
    </row>
    <row r="6">
      <c r="A6" s="3" t="inlineStr">
        <is>
          <t>Inventory</t>
        </is>
      </c>
      <c r="B6" s="4" t="n">
        <v>24034754</v>
      </c>
      <c r="C6" s="4" t="n">
        <v>21360441</v>
      </c>
    </row>
    <row r="7">
      <c r="A7" s="3" t="inlineStr">
        <is>
          <t>Prepaid expense and other current assets</t>
        </is>
      </c>
      <c r="B7" s="4" t="n">
        <v>4050991</v>
      </c>
      <c r="C7" s="4" t="n">
        <v>3446225</v>
      </c>
    </row>
    <row r="8">
      <c r="A8" s="3" t="inlineStr">
        <is>
          <t>Total current assets</t>
        </is>
      </c>
      <c r="B8" s="4" t="n">
        <v>51557531</v>
      </c>
      <c r="C8" s="4" t="n">
        <v>37730513</v>
      </c>
    </row>
    <row r="9">
      <c r="A9" s="3" t="inlineStr">
        <is>
          <t>Property and equipment, net</t>
        </is>
      </c>
      <c r="B9" s="4" t="n">
        <v>6317167</v>
      </c>
      <c r="C9" s="4" t="n">
        <v>6521446</v>
      </c>
    </row>
    <row r="10">
      <c r="A10" s="3" t="inlineStr">
        <is>
          <t>Right-of-use assets</t>
        </is>
      </c>
      <c r="B10" s="4" t="n">
        <v>5418220</v>
      </c>
      <c r="C10" s="4" t="n">
        <v>5689637</v>
      </c>
    </row>
    <row r="11">
      <c r="A11" s="3" t="inlineStr">
        <is>
          <t>Goodwill</t>
        </is>
      </c>
      <c r="B11" s="4" t="n">
        <v>26886563</v>
      </c>
      <c r="C11" s="4" t="n">
        <v>26886563</v>
      </c>
    </row>
    <row r="12">
      <c r="A12" s="3" t="inlineStr">
        <is>
          <t>Deferred finance charge</t>
        </is>
      </c>
      <c r="B12" s="4" t="n">
        <v>10950000</v>
      </c>
      <c r="C12" s="4" t="n">
        <v>0</v>
      </c>
    </row>
    <row r="13">
      <c r="A13" s="3" t="inlineStr">
        <is>
          <t>Other assets</t>
        </is>
      </c>
      <c r="B13" s="4" t="n">
        <v>159409</v>
      </c>
      <c r="C13" s="4" t="n">
        <v>151076</v>
      </c>
    </row>
    <row r="14">
      <c r="A14" s="3" t="inlineStr">
        <is>
          <t>Total assets</t>
        </is>
      </c>
      <c r="B14" s="4" t="n">
        <v>101288890</v>
      </c>
      <c r="C14" s="4" t="n">
        <v>76979235</v>
      </c>
    </row>
    <row r="15">
      <c r="A15" s="5" t="inlineStr">
        <is>
          <t>Current liabilities:</t>
        </is>
      </c>
    </row>
    <row r="16">
      <c r="A16" s="3" t="inlineStr">
        <is>
          <t>Accounts payable and other accrued liabilities</t>
        </is>
      </c>
      <c r="B16" s="4" t="n">
        <v>17523899</v>
      </c>
      <c r="C16" s="4" t="n">
        <v>12707448</v>
      </c>
    </row>
    <row r="17">
      <c r="A17" s="3" t="inlineStr">
        <is>
          <t>Accrued interest payable</t>
        </is>
      </c>
      <c r="B17" s="4" t="n">
        <v>827903</v>
      </c>
      <c r="C17" s="4" t="n">
        <v>1485854</v>
      </c>
    </row>
    <row r="18">
      <c r="A18" s="3" t="inlineStr">
        <is>
          <t>Current portion of convertible debt</t>
        </is>
      </c>
      <c r="B18" s="4" t="n">
        <v>522391</v>
      </c>
      <c r="C18" s="4" t="n">
        <v>562502</v>
      </c>
    </row>
    <row r="19">
      <c r="A19" s="3" t="inlineStr">
        <is>
          <t>Current portion of long term debt</t>
        </is>
      </c>
      <c r="B19" s="4" t="n">
        <v>32826176</v>
      </c>
      <c r="C19" s="4" t="n">
        <v>20688651</v>
      </c>
    </row>
    <row r="20">
      <c r="A20" s="3" t="inlineStr">
        <is>
          <t>Total current liabilities</t>
        </is>
      </c>
      <c r="B20" s="4" t="n">
        <v>51700369</v>
      </c>
      <c r="C20" s="4" t="n">
        <v>35444455</v>
      </c>
    </row>
    <row r="21">
      <c r="A21" s="5" t="inlineStr">
        <is>
          <t>Long term liabilities:</t>
        </is>
      </c>
    </row>
    <row r="22">
      <c r="A22" s="3" t="inlineStr">
        <is>
          <t>Notes payable</t>
        </is>
      </c>
      <c r="B22" s="4" t="n">
        <v>4691181</v>
      </c>
      <c r="C22" s="4" t="n">
        <v>4691181</v>
      </c>
    </row>
    <row r="23">
      <c r="A23" s="3" t="inlineStr">
        <is>
          <t>Warrant liability</t>
        </is>
      </c>
      <c r="B23" s="4" t="n">
        <v>10950000</v>
      </c>
      <c r="C23" s="4" t="n">
        <v>0</v>
      </c>
    </row>
    <row r="24">
      <c r="A24" s="3" t="inlineStr">
        <is>
          <t>Convertible debt</t>
        </is>
      </c>
      <c r="B24" s="4" t="n">
        <v>27572970</v>
      </c>
      <c r="C24" s="4" t="n">
        <v>27166019</v>
      </c>
    </row>
    <row r="25">
      <c r="A25" s="3" t="inlineStr">
        <is>
          <t>Derivative liabilities</t>
        </is>
      </c>
      <c r="B25" s="4" t="n">
        <v>37346</v>
      </c>
      <c r="C25" s="4" t="n">
        <v>16694</v>
      </c>
    </row>
    <row r="26">
      <c r="A26" s="3" t="inlineStr">
        <is>
          <t>Other long-term liabilities</t>
        </is>
      </c>
      <c r="B26" s="4" t="n">
        <v>4483929</v>
      </c>
      <c r="C26" s="4" t="n">
        <v>5090221</v>
      </c>
    </row>
    <row r="27">
      <c r="A27" s="3" t="inlineStr">
        <is>
          <t>Total long term liabilities</t>
        </is>
      </c>
      <c r="B27" s="4" t="n">
        <v>47735426</v>
      </c>
      <c r="C27" s="4" t="n">
        <v>36964115</v>
      </c>
    </row>
    <row r="28">
      <c r="A28" s="3" t="inlineStr">
        <is>
          <t>Total liabilities</t>
        </is>
      </c>
      <c r="B28" s="4" t="n">
        <v>99435795</v>
      </c>
      <c r="C28" s="4" t="n">
        <v>72408570</v>
      </c>
    </row>
    <row r="29">
      <c r="A29" s="3" t="inlineStr">
        <is>
          <t>Commitments and contingencies (Notes 4, 7, 8, 9, 13, 18)</t>
        </is>
      </c>
      <c r="B29" s="3" t="inlineStr">
        <is>
          <t xml:space="preserve"> </t>
        </is>
      </c>
      <c r="C29" s="3" t="inlineStr">
        <is>
          <t xml:space="preserve"> </t>
        </is>
      </c>
    </row>
    <row r="30">
      <c r="A30" s="5" t="inlineStr">
        <is>
          <t>Stockholders' equity:</t>
        </is>
      </c>
    </row>
    <row r="31">
      <c r="A31" s="3" t="inlineStr">
        <is>
          <t>Class B Preferred stock, $0.001 par value, 10,000,000 shares authorized, 0 and 0 shares issued and outstanding as of March 31, 2021 and December 31, 2020</t>
        </is>
      </c>
      <c r="B31" s="4" t="n">
        <v>0</v>
      </c>
      <c r="C31" s="4" t="n">
        <v>0</v>
      </c>
    </row>
    <row r="32">
      <c r="A32" s="3" t="inlineStr">
        <is>
          <t>Additional paid in capital</t>
        </is>
      </c>
      <c r="B32" s="4" t="n">
        <v>110683126</v>
      </c>
      <c r="C32" s="4" t="n">
        <v>108949204</v>
      </c>
    </row>
    <row r="33">
      <c r="A33" s="3" t="inlineStr">
        <is>
          <t>Accumulated deficit</t>
        </is>
      </c>
      <c r="B33" s="4" t="n">
        <v>-108832367</v>
      </c>
      <c r="C33" s="4" t="n">
        <v>-104380781</v>
      </c>
    </row>
    <row r="34">
      <c r="A34" s="3" t="inlineStr">
        <is>
          <t>Total stockholders' equity</t>
        </is>
      </c>
      <c r="B34" s="4" t="n">
        <v>1853095</v>
      </c>
      <c r="C34" s="4" t="n">
        <v>4570665</v>
      </c>
    </row>
    <row r="35">
      <c r="A35" s="3" t="inlineStr">
        <is>
          <t>Total liabilities and stockholders' equity</t>
        </is>
      </c>
      <c r="B35" s="4" t="n">
        <v>101288890</v>
      </c>
      <c r="C35" s="4" t="n">
        <v>76979235</v>
      </c>
    </row>
    <row r="36">
      <c r="A36" s="3" t="inlineStr">
        <is>
          <t>Class A Common Stock</t>
        </is>
      </c>
    </row>
    <row r="37">
      <c r="A37" s="5" t="inlineStr">
        <is>
          <t>Stockholders' equity:</t>
        </is>
      </c>
    </row>
    <row r="38">
      <c r="A38" s="3" t="inlineStr">
        <is>
          <t>Common stock</t>
        </is>
      </c>
      <c r="B38" s="4" t="n">
        <v>50</v>
      </c>
      <c r="C38" s="4" t="n">
        <v>50</v>
      </c>
    </row>
    <row r="39">
      <c r="A39" s="3" t="inlineStr">
        <is>
          <t>Class B Common Stock</t>
        </is>
      </c>
    </row>
    <row r="40">
      <c r="A40" s="5" t="inlineStr">
        <is>
          <t>Stockholders' equity:</t>
        </is>
      </c>
    </row>
    <row r="41">
      <c r="A41" s="3" t="inlineStr">
        <is>
          <t>Common stock</t>
        </is>
      </c>
      <c r="B41" s="6" t="n">
        <v>2286</v>
      </c>
      <c r="C41" s="6" t="n">
        <v>2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5" t="inlineStr">
        <is>
          <t>Earnings Per Share [Abstract]</t>
        </is>
      </c>
    </row>
    <row r="4">
      <c r="A4" s="3" t="inlineStr">
        <is>
          <t>Loss Per Share</t>
        </is>
      </c>
      <c r="B4" s="3" t="inlineStr">
        <is>
          <t>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ed-average number of shares of common stock outstanding during the period. The diluted net loss
per share attributable to common stockholders is computed giving effect to all potential dilutive common stock equivalents outstanding
for the period. For purposes of this calculation, 393,878 of RSUs, 2,751 of stock options, 16,530 of warrants to purchase shares
of Class B Common Stock and 982,107 shares of Class B Common Stock issuable in connection with convertible debt are considered
common stock equivalents but have been excluded from the calculation of diluted net loss per share attributable to common stockholders
as the effect is antidilutive. The Company applies the two-class method of calculating
earnings per share, but as the rights of the Series B Non-Voting Convertible Preferred Stock and Class A and Class B Common Stock
are identical, except in respect of voting, basic and diluted earnings per share are the same for all classes. Weighted average
number of shares outstanding of Class A Common Stock, Class B Common Stock, and Series B Preferred at March 31, 2021 were 50,000,
2,253,525, and 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5" t="inlineStr">
        <is>
          <t>Related Party Transactions [Abstract]</t>
        </is>
      </c>
    </row>
    <row r="4">
      <c r="A4" s="3" t="inlineStr">
        <is>
          <t>Related Party Transactions</t>
        </is>
      </c>
      <c r="B4" s="3" t="inlineStr">
        <is>
          <t xml:space="preserve">As of December 31, 2020, the Company had promissory
notes of $370,556 and accrued interest of $9,370 due to Blue Flame, an entity controlled by a Denmar Dixon, a director of the Company.
The promissory notes were issued in connection with the completion of the 2016 Private Placement on March 31, 2017 and exchanged
in January 2020 for New Investor Notes. The Blue Flame Notes plus accrued interest were paid
in full on January 31, 2021. See Note 7 – Notes Payable and Lines of
Credit for a discussion of the NextGen N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 xml:space="preserve">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right-of-use
assets and lease liabilities. Our lease agreements do not contain any material residual value guarantees or material restrictive
covenants. As our leases do not provide an implicit rate, we use our incremental borrowing rate based on the information available
at commencement date in determine the present value of the lease payments. Operating
lease expense is recognized on a straight-line basis over the lease term. Total operating lease expenses for the three-months
ended March 31, 2021 and 2020 was $533,370 and $527,044, respectively. The current portion of the Company's operating lease liabilities
as of March 31, 2021 is $1,696,079 and is included in accounts payable and accrued liabilities. The long-term portion of the Company's
operating lease liabilities as of March 31, 2021 is $3,978,158 and is included in other liabilities. The
weighted-average remaining lease term and discount rate for the Company's operating leases are as follows:
March
31, 2021
Weighted-average
remaining lease term 3.3
Years
Weighted-average
discount rate 6.0%
Supplemental
cash flow information related to operating leases for the three-months ended March 31, 2021 was as follows:
March
31, 2021
Cash
payments for operating leases $ 487,378
The
following table summarizes the future minimum payments for operating leases at March 31, 2021 due in each year ending December
31,
2021 $ ‌1,485,913
2022 ‌1,970,141
2023 ‌1,224,208
2024 ‌855,309
2025 ‌553,334
Thereafter ‌285,500
Total
lease payments ‌6,374,405
Less
imputed interest ‌(700,168 )
Present
value of lease liabilities $ 5,674,237 Legal
Matters From
time to time, the Company is involved in various claims and legal actions that arise in the ordinary course of business. Although
the results of litigation and claims cannot be predicted with certainty, as of March 31, 2021 and December 31, 2020,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5" t="inlineStr">
        <is>
          <t>Risks and Uncertainties [Abstract]</t>
        </is>
      </c>
    </row>
    <row r="4">
      <c r="A4" s="3" t="inlineStr">
        <is>
          <t>Concentrations</t>
        </is>
      </c>
      <c r="B4" s="3" t="inlineStr">
        <is>
          <t xml:space="preserve">The Company is dependent on third-party providers
of wholesale vehicle auctions. The Company is dependent on their ability to provide services on a timely basis and at favorable
pricing terms. The loss of these principal providers or a significant reduction in service availability could have a material adverse
effect on the Company. The Company believes that its relationships with these providers are satisfacto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5" t="inlineStr">
        <is>
          <t>Segment Reporting [Abstract]</t>
        </is>
      </c>
    </row>
    <row r="4">
      <c r="A4" s="3" t="inlineStr">
        <is>
          <t>Segment Reporting</t>
        </is>
      </c>
      <c r="B4" s="3" t="inlineStr">
        <is>
          <t xml:space="preserve">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We have determined that we have three reportable segments
as defined in generally accepted accounting principles for segment reporting: (1) powersports, (2) automotive and (3) vehicle logistics
and transportation. Our powersports and automotive segments consist of the distribution of pre-owned vehicles. The powersports
segment consists of the distribution principally of motorcycles and other powersports vehicles, while the automotive segment distributes
cars and trucks. Our vehicle logistics and transportation service segment provides nationwide automotive transportation services
between dealerships and auctions. Our vehicle logistics and transportation service reportable segment has been determined to represent
one operating segment and reporting unit. The following
table summarizes revenue, operating income (loss), Depreciation and Amortization and interest expense which are the measure by
which management allocates resources to its segments to each of our reportable segments.
Powersports Automotive Vehicle Logistics and Transportation Eliminations(1) Total
Three Months Ended March 31, 2021
Total assets $ 48,002,418 $ 56,970,224 $ 12,650,687 $ (27,284,439 ) $ 90,338,890
Revenue $ 10,854,884 $ 84,070,855 $ 10,030,352 $ (692,080 ) $ 104,264,011
Operating income (loss) $ (5,175,280 ) $ 1,641,087 $ 712,079 $ - $ (2,822,114 )
Depreciation and amortization $ 572,515 $ 26,725 $ - $ - $ 599,240
Interest expense $ (1,246,322 ) $ (360,527 ) $ (1,971 ) $ - $ (1,608,820 )
Change in derivative liability $ (20,652 ) $ - $ - $ - $ (20,652 )
Three Months Ended March 31, 2020
Total assets $ 54,583,357 $ 75,520,584 $ 8,470,887 $ (26,610,708 ) $ 111,964,120
Revenue $ 23,139,080 $ 114,198,079 $ 8,990,181 $ (1,902,590 ) $ 144,424,750
Operating income (loss) $ (7,189,585 ) $ (13,360,432 ) $ 657,083 $ - $ (19,892,934 )
Depreciation and amortization $ 462,537 $ 58,607 $ 1,851 $ - $ 522,995
Interest expense $ (1,464,627 ) $ (751,834 ) $ (296 ) $ - $ (2,216,757 )
Change in derivative liability $ (116,815 ) $ - $ - $ - $ (116,815 )
Gain on early extinguishment of debt $ 188,164 $ - $ - $ - $ 188,164
(1) Intercompany investment balances related to the acquisitions of Wholesale and Wholesale Express, LLC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Acquisition</t>
        </is>
      </c>
      <c r="B1" s="2" t="inlineStr">
        <is>
          <t>3 Months Ended</t>
        </is>
      </c>
    </row>
    <row r="2">
      <c r="B2" s="2" t="inlineStr">
        <is>
          <t>Mar. 31, 2021</t>
        </is>
      </c>
    </row>
    <row r="3">
      <c r="A3" s="5" t="inlineStr">
        <is>
          <t>Business Combinations [Abstract]</t>
        </is>
      </c>
    </row>
    <row r="4">
      <c r="A4" s="3" t="inlineStr">
        <is>
          <t>Proposed Acquisition</t>
        </is>
      </c>
      <c r="B4" s="3" t="inlineStr">
        <is>
          <t xml:space="preserve">RideNow Definitive Agreement On March 12, 2021, the Company
entered into a Plan of Merger and Equity Purchase Agreement (the “RideNow Agreement”) with RO Merger Sub I, Inc., an
Arizona corporation and wholly owned subsidiary of the Company (“Merger Sub I”), RO Merger Sub II, Inc., an Arizona
corporation and wholly owned subsidiary of the Company (“Merger Sub II”), RO Merger Sub III, Inc., an Arizona corporation
and wholly owned subsidiary of the Company (“Merger Sub III”), RO Merger Sub IV, Inc., an Arizona corporation and wholly
owned subsidiary of the Company (“Merger Sub IV,” and together with Merger Sub I, Merger Sub II, and Merger Sub III,
the “Merger Subs”), C&amp;W Motors, Inc., an Arizona corporation, Metro Motorcycle, Inc., an Arizona corporation, Tucson
Motorcycles, Inc., an Arizona corporation, and Tucson Motorsports, Inc., an Arizona corporation, William Coulter, an individual
(“Coulter”), Mark Tkach, an individual (“Tkach” and together with Coulter, the “Principal Owners”),
and certain other persons who own equity interests in the Acquired Companies (as defined in the RideNow Agreement) and execute
a Seller Joinder (as defined in the RideNow Agreement) (together with the Principal Owners, the “Sellers” and each,
a “Seller”), and Tkach, as the representative of the Sellers (the “Sellers’ Representative”). The
Acquired Companies own and operate powersports retail dealerships under the RideNow brand which include sales, financing, and parts
and service of new and used motorcycles, ATVs, UTVs, scooters, side by sides, sport bikes, cruisers, watercraft, and other vehicles
and ancillary businesses and activities relating thereto. The RideNow Agreement provides
that, upon the terms and subject to the conditions set forth in the RideNow Agreement, (i) the Company will acquire all of the
equity interests (the “Equity Purchases”) in the Transferred Entities (as defined in the RideNow Agreement), (ii) Merger
Sub I will merge with and into C&amp;W Motors, Inc., with C&amp;W Motors, Inc. continuing as a surviving corporation, (iii) Merger
Sub II will merge with and into Metro Motorcycle, Inc., with Metro Motorcycle, Inc. continuing as a surviving corporation, (iv)
Merger Sub III will merge with and into Tucson Motorcycles, Inc., with Tucson Motorcycles, Inc. continuing as a surviving corporation,
and (v) Merger Sub IV will merge with and into Tucson Motorsports, Inc., with Tucson Motorsports, Inc. continuing as a surviving
corporation, in each case under the laws of the State of Arizona and each as a wholly-owned subsidiary of the Company (the “Mergers”).
The Equity Purchases and the Mergers will result in the acquisition from the Sellers of up to 46 Acquired Companies (the “RideNow
Transaction”). The RideNow Transaction is expected to close (the “Closing”) in the second or third quarter of
2021. Effective as of the Closing, Tkach and Coulter will become executive officers and directors of the Company. The RideNow Agreement provides
that the Company will acquire the Acquired Companies in exchange for (i) $400,400,000 in cash plus or minus any adjustments for
net working capital and closing indebtedness, and (ii) shares of the Company's Class B Common Stock having a value of $175,000,000
(the “Closing Payment Shares”), valued equally, on a per share basis, based upon the lowest value of (A) $30.00; (B)
the VWAP of the Company's Class B Common Stock for the twenty (20) trading days immediately preceding the Closing, and (C) the
value on a per share basis paid for the Class B Common Stock or any shares underlying securities convertible into or exercisable
for Class B Common Stock by any person which purchases Class B Common Stock or any shares underlying securities convertible into
or exercisable for Class B Common Stock from the Company from the date of the RideNow Agreement until the Closing not including
purchases of Class B Common Stock underlying currently outstanding options, warrants, convertible notes, or other derivative securities.
Ten percent (10%) of the Closing Payment Shares will be escrowed at Closing and will be released pursuant to the terms of the RideNow
Agreement. The Company will finance the cash consideration through a combination of approximately $280,000,000 of debt provided
by the Initial Lender (as defined below) and through the issuance of new equity for the remainder thereof. Each of the Company, the
Merger Subs, and the Sellers has provided customary representations, warranties and covenants in the RideNow Agreement. The completion
of the RideNow Transaction is subject to various closing conditions, including (a) the making of all filings and other notifications
required to be made under any Antitrust Law (as defined in the RideNow Agreement) for the consummation of the RideNow Transaction,
the expiration or termination of all waiting periods relating thereto, and the receipt of all clearances, authorizations, actions,
non-actions, or other consents required from a governmental authority under any Antitrust Law for the consummation of the RideNow
Transaction, (b) performance in all respects by each party of its covenants and agreements, (c) the Company obtaining stockholder
approval of the RideNow Transaction and related matters, (d) the Closing Payment Shares being approved for listing on Nasdaq, and
(e) the receipt of consent to the RideNow Transaction from certain powersports manufacturers. Certain RideNow minority
equity holders are not initially parties to the RideNow Agreement and some of such minority holders have rights of first refusal
(“ROFR”) with respect to the RideNow entity in which they own a stake. If any of these equity holders either
decide not to sell their interests to the Company or to exercise their ROFR, RumbleOn will not be able to acquire all of the Equity
Interests of the Acquired Companies, or in certain cases any interests in an Acquired Company, and the consideration payable therefor
in the RideNow Transaction will be correspondingly reduced. RideNow anticipates that all minority owners will participate
in the RideNow Transaction and that no minority owners will exercise their ROFR, but there is no assurance this will occur. The RideNow Agreement contains
certain termination rights for both the Company and the Sellers' Representative. Both the Company and the Sellers' Representative
have the right to terminate the RideNow Agreement if the Closing does not occur on or before June 30, 2021, subject to certain
rights of the parties to extend the termination date to July 31, 2021, as set forth in the RideNow Agreement. Commitment Letter On March 12, 2021, the Company
entered into a commitment letter (the “Commitment Letter”) with Oaktree Capital Management, L.P. (“Oaktree”).
The Commitment Letter provides that, subject to the conditions set forth therein, Oaktree or certain funds or accounts within its
Strategic Credit Strategy (the “Initial Lender”) commits to provide senior secured term loan facilities in an aggregate
principal amount of up to $400,000,000 (the “Credit Facility”), comprised of (i) an initial advance of $280,000,000
to fund the RideNow Transaction, consummate the Refinancing (as defined in the Commitment Letter) and pay the RideNow Transaction
costs and (ii) a delayed draw term facility of up to $120,000,000 to fund permitted acquisitions and similar investments and related
fees and expenses. The Credit Facility interest
rates will be, at the option of the Company, (a) Adjusted LIBOR (as defined in the Commitment Letter) plus 8.25%, of which (i)
Adjusted LIBOR plus 7.25% shall be paid in cash and (ii) 1.00% shall be payable in kind or (b) ABR (as defined in the Commitment
Letter) plus 7.25%, of which (i) ABR plus 6.25% shall be paid in cash and (ii) 1.00% shall be payable in kind. The Credit Facility
shall mature on the fifth anniversary of the Closing date of the RideNow Transaction (subject to extension with the consent of
only the extending lender). The Company and its subsidiaries
will grant certain security interests to the Initial Lender to secure the Credit Facility, subject to certain exceptions and permitted
liens, all to be more fully set forth in the definitive documentation for the Credit Facility. The Credit Facility will be subject
to prepayment with the proceeds of certain events including 50% of excess cash flow, 100% of certain asset sales, 100% of proceeds
of certain debt issuances, and 50% of certain public or private equity financings. The Commitment Letter provides that the Credit
Facility will contain customary affirmative and negative covenants, and events of default, subject to certain carve-outs and exceptions
as more fully described in the Commitment Letter. The commitment to provide
the Credit Facility is subject to certain conditions, including: the receipt of customary closing documents, completion of applicable
“know your customer” requests and delivery of documentation related thereto, no material adverse change, delivery of
customary financial reporting, specified representations and warranties, perfection of certain security interests, and delivery
of customary legal opinions. The Company will pay certain fees and expenses in connection with obtaining the Credit Facility. Warrant In connection with the
Commitment Letter, in lieu of a commitment fee, the Company has agreed to issue to Oaktree a warrant to purchase a number of shares
of Class B Common Stock at an exercise price per share to be determined either at Closing or at termination of the Commitment
Letter (the “Warrant”). If issued at Closing, the Warrant will be for that number of shares equal to $40,000,000 divided
by the lowest price per share at which equity is issued in connection with financing the RideNow Transaction, which price shall
also be the exercise price. If issued in connection with a termination of the Commitment Letter, the Warrant will be issued to
purchase that number of shares equal to five percent (5%) of the Company's fully diluted market capitalization at the close of
business on the day after a termination of the Commitment Letter is publicly announced divided by the weighted average price of
the Company's Class B Common Stock for the five days immediately preceding such date, which price shall also be the exercise price.
The Warrant is immediately exercisable upon the Closing or five days after the termination of the Commitment Letter and expires
eighteen (18) months after the Closing or termination of the Commitment Letter. The Company has accounted for the Warrant agreement
as a liability with the initial offset as a deferred financing charge as the Warrant was issued in lieu of a commitment fee connected
to the proposed financing of the RideNow Transaction. If the Transaction and related financing is closed, the deferred financing
charge will be reclassed as a debt discount to the Credit Facility. The initial warrant liability and deferred financing charge
recognized was $10,950,000 The agreement to issue the Warrant is an equity linked contract considered not indexed to its own stock
and does not meet the equity classification guidance. The warrant liability is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 or until it meets equity classification. The fair value of the Warrant was estimated using a Monte Carlo simulation
based on a combination of level 1 and level 3 inputs. There was no gain or loss recorded related to the Warrant liability during
the three-months ended March 31, 2021 as there was no significant change in the fair value between March 12, 2021 to March 31,
2021. The recognition of the warrant liability and deferred financing charge was a non-cash item. Certificate of Amendment and Changes to Plan In contemplation of the
RideNow Transaction, on March 9, 2021, the Board of Directors (the "Board") approved, subject to stockholder approval,
(i) an amendment to the Articles of Incorporation of the Company to increase the number of shares of authorized Class B Common
Stock to 100,000,000 (the “Certificate of Amendment”), and (ii) an amendment to the Plan to increase the authorized
shares of Class B Common Stock available under the Plan from 700,000 shares to 2,700,000 shares and extend the term of the Plan
for an additional ten years. Registration Rights and Lock-Up Agreement In connection with the RideNow
Transaction, on March 12, 2021, the Company entered into a registration rights and lock-up agreement, by and among the Company
and certain equity holders of the Acquired Companies (the “Registration Rights Agreement”). Pursuant to the Registration
Rights Agreement (i) the Company agreed to file a resale registration statement for the Registrable Securities (as defined
in the Registration Rights Agreement) no later than thirty (30) days following the Closing, and to use commercially reasonable
efforts to cause it to become effective as promptly as practicable following such filing, (ii) the equity holders were granted
certain piggyback registration rights with respect to registration statements filed subsequent to the Closing, and (iii) the Lock-Up
Holders (as defined in the Registration Rights Agreement) agreed, subject to certain customary exceptions, not to sell, transfer
or dispose of any Company common stock for a period of one hundred and eighty (180) days from the Clos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5" t="inlineStr">
        <is>
          <t>Subsequent Events [Abstract]</t>
        </is>
      </c>
    </row>
    <row r="4">
      <c r="A4" s="3" t="inlineStr">
        <is>
          <t>Subsequent Events</t>
        </is>
      </c>
      <c r="B4" s="3" t="inlineStr">
        <is>
          <t xml:space="preserve">Equity Offering On April 8, 2021, the Company entered into an
underwriting agreement (the “Underwriting Agreement”) with B. Riley Securities, Inc., as representative to the several
underwriters named on Schedule A to the Underwriting Agreement (the “Underwriters”), relating to the Company’s
public offering (the “Offering”) of 1,048,998 shares of Class B Common Stock (the “Firm Shares”) and an
additional 157,349 shares of Class B Common Stock (the “Additional Shares,” and together with Firm Shares, the “Shares”). The Underwriters agreed to purchase the Firm
Shares at a price of $38.00 per share. The Firm Shares were offered, issued, and sold pursuant to a prospectus supplement and accompanying
prospectus filed with the SEC pursuant to an effective shelf registration statement filed with the SEC on Form S-3 (File No. 333-234340)
under the Securities Act, and an effective registration statement filed with the SEC on Form S-3MEF (File. No. 333-255139) under
the Securities Act. On April 13, 2021, the Company issued the Firm
Shares and closed the Offering at a public price of $38.00 per share for net proceeds to the Company of approximately $36.7 The Underwriting Agreement included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the agreement and were subject to limitations
agreed upon by the contracting parties. The Company intends to use the net proceeds of
the Offering for working capital and general corporate purpo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1</t>
        </is>
      </c>
    </row>
    <row r="3">
      <c r="A3" s="5" t="inlineStr">
        <is>
          <t>Accounting Policies [Abstract]</t>
        </is>
      </c>
    </row>
    <row r="4">
      <c r="A4" s="3" t="inlineStr">
        <is>
          <t>Organization</t>
        </is>
      </c>
      <c r="B4" s="3" t="inlineStr">
        <is>
          <t xml:space="preserve">RumbleOn, Inc. (the "Company")
was incorporated in October 2013 under the laws of the State of Nevada, as Smart Server, Inc. ("Smart Server"). On February
13, 2017, the Company changed its name from Smart Server, Inc. to RumbleOn, Inc. </t>
        </is>
      </c>
    </row>
    <row r="5">
      <c r="A5" s="3" t="inlineStr">
        <is>
          <t>Description of Business</t>
        </is>
      </c>
      <c r="B5" s="3" t="inlineStr">
        <is>
          <t>Overview We
are a technology driven, motor vehicle dealer and e-commerce platform provider disrupting the vehicle supply chain using innovative
technology that aggregates, processes and distributes inventory in a faster and more cost-efficient manner. We
operate an infrastructure-light platform that facilitates the ability of all participants in the supply chain, including RumbleOn,
other dealers and consumers to Buy-Sell-Trade-Finance-Transport pre-owned vehicles. Our goal is to transform the way VIN-specific
pre-owned vehicles are bought and sold by providing users with the most comprehensive, efficient, timely and transparent transaction
experiences. While our initial customer facing emphasis through most of 2018 was on motorcycles and other powersports vehicles,
we continue to enhance our platform to accommodate nearly any VIN-specific vehicle including motorcycles, ATVs, boats, RVs, cars
and trucks. Of the 3,500 vehicles we sold during the three-months ended March 31, 2021, 2,494 (71%) were automotive and 1,006
(29%) were powersports vehicles. For the three-months ended March 31, 2020, we sold 7,420 vehicles of which 4,603 (62%) were automotive
and 2,817 (38%) were powersports vehicles. In August 2020, we launched RumbleOn 3.0, bringing traditional brick and mortar powersports
dealers across the country online. Then, in March 2021, we announced a definitive agreement to combine our ecommerce platform
with the RideNow powersports group, the nation's largest powersports retailer, as discussed further below. The combination of
RumbleOn and RideNow will become the first omnichannel platform in powersports. This channel is a full-service platform that will
revolutionize the customer experience. This omnichannel platform will offer the consumer the fastest, easiest, and most transparent
transaction online or in store while providing customers the most comprehensive offering that includes: Buy, Sell or Trade without
Leaving Your Home; Virtual Inventory Listings Online and In Store; Physical Retail and Service Locations; Proprietary Supply Aggregation;
Apparel, Parts, Service and Accessories; Vehicle Transportation and Logistics; Online Cash Offers; and Proprietary Secondary Online
Financing.</t>
        </is>
      </c>
    </row>
    <row r="6">
      <c r="A6" s="3" t="inlineStr">
        <is>
          <t>COVID-19 Pandemic</t>
        </is>
      </c>
      <c r="B6" s="3" t="inlineStr">
        <is>
          <t>Since
March 2020, the rapid spread of COVID-19 has resulted in governmental authorities implementing numerous measures to contain the
virus, such as travel bans and restrictions, quarantines, shelter in place orders, shutdowns and vaccines. These measures have
impacted and may further impact all or portions of our workforce and operations, the behavior of our customers, and the operations
of our partners, vendors, and suppliers. While some state and local governments have taken further action to relax previously
implemented measures, considerable uncertainty remains regarding such measures and potential future measures. The extent to which
the COVID-19 outbreak continues to impact our business, sales, results of operations, financial condition, and liquidity will
depend on the success of the roll out of the vaccines and the efficacy of the vaccines and other future developments, which are
highly uncertain and cannot be predicted. Even after the COVID-19 outbreak has subsided, we may continue to experience significant
impacts to our business as a result of its global economic impact, including any economic downturn or recession that has occurred
or may occur in the future. Our current focus is on continuing to position the Company for a strong recovery when this crisis
is over. During 2020 and through the end of the first quarter of 2021, we managed our business activities to meet the parameters
of our capital structure and available liquidity by adjusting inventory purchasing levels,
to align with demand and
market conditions Future
restrictions on our access to and utilization of our logistics and distribution network, our corporate offices, the inspection
and reconditioning centers of our automotive partners, and/or our support operations or workforce, or similar limitations for
our partners, vendors, or suppliers, and restrictions or disruptions of transportation, could further limit our ability to conduct
our business and have a material adverse effect on our business, operating results, financial condition and prospects. Our
financial statements reflect estimates and assumptions made by management that affect the carrying values of the Company's assets
and liabilities, disclosures of contingent assets and liabilities, and the reported amounts of revenue and expenses during the
reporting period.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We will continue
to evaluate the nature and extent of the impact to our business and our results of operations and financial condition as conditions
evolve as a result of the COVID-19 pandemic.</t>
        </is>
      </c>
    </row>
    <row r="7">
      <c r="A7" s="3" t="inlineStr">
        <is>
          <t>Basis of Presentation</t>
        </is>
      </c>
      <c r="B7" s="3" t="inlineStr">
        <is>
          <t xml:space="preserve">The accompanying All intercompany accounts and material intercompany transactions
have been eliminated. </t>
        </is>
      </c>
    </row>
    <row r="8">
      <c r="A8" s="3" t="inlineStr">
        <is>
          <t>Liquidity</t>
        </is>
      </c>
      <c r="B8" s="3" t="inlineStr">
        <is>
          <t>We
have incurred losses and negative cash flow from operations since inception through March 31, 2021 and expect to incur additional
losses and negative cash flow in the future. As we continue to expand our business, build our brand name and awareness, and continue
technology and software development efforts, we may need access to additional capital, including through debt and equity financing.
Historically, we have raised additional capital to fund our expansion through equity issuances or debt instruments; refer to Note
7 — Notes Payable and Lines of Credit, Note 8 - Convertible Notes, and Note 9 — Stockholders Equity. Also, we have
historically funded vehicle inventory purchases through our Line of Credit-Floor Plans. Due to the impact of COVID-19 on the economy,
we have a strong focus on preserving liquidity. Our primary liquidity sources are available cash and cash equivalents, amounts
available under lines of credit, monetization of our retail loan portfolio, rationalizing costs and expenses, and proceeds from
our April 8, 2021 equity offering of 1,048,998 Class B common stock that generated net proceeds of $36,700,000; refer to Note
20 — Subsequent Events. Management believes that current working capital, results
of operations, and existing financing arrangements are sufficient to fund operations for at least one year from the financial
statement issuance date.</t>
        </is>
      </c>
    </row>
    <row r="9">
      <c r="A9" s="3" t="inlineStr">
        <is>
          <t>Use of Estimates</t>
        </is>
      </c>
      <c r="B9" s="3" t="inlineStr">
        <is>
          <t xml:space="preserve">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novel COVID-19 pandemic and the resulting
adverse impacts to global economic conditions, as well as the Company's operations, may impact future estimates including, but
not limited to inventory valuations, fair value measurements, asset impairment charges and discount rate assumptions. </t>
        </is>
      </c>
    </row>
    <row r="10">
      <c r="A10" s="3" t="inlineStr">
        <is>
          <t>Recent Pronouncements</t>
        </is>
      </c>
      <c r="B10" s="3" t="inlineStr">
        <is>
          <t xml:space="preserve">Adoption of New Accounting
Standards . In June 2016, the FASB issued
ASU 2016-13, Financial instruments — Credit Losses (Topic 326): Measurement of Credit Losses on Financial Instruments Financial Instruments - Credit Losses (Topic 326), Derivatives and Hedging
(Topic 815), and Leases (Topic 842): Effective Dates ("ASU 2019-10"). 5,237,860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1</t>
        </is>
      </c>
    </row>
    <row r="3">
      <c r="A3" s="5" t="inlineStr">
        <is>
          <t>Accounts Receivable, after Allowance for Credit Loss [Abstract]</t>
        </is>
      </c>
    </row>
    <row r="4">
      <c r="A4" s="3" t="inlineStr">
        <is>
          <t>Accounts receivable, net</t>
        </is>
      </c>
      <c r="B4" s="3" t="inlineStr">
        <is>
          <t xml:space="preserve">March 31, 2021
December 31, 2020
Trade $ 16,518,164 $ 8,859,237
Finance 5,237,860 2,117,809
21,756,024 10,977,046
Less: allowance for doubtful accounts 413,343 1,569,086
$ 21,342,681 $ 9,407,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5" t="inlineStr">
        <is>
          <t>Inventory Disclosure [Abstract]</t>
        </is>
      </c>
    </row>
    <row r="4">
      <c r="A4" s="3" t="inlineStr">
        <is>
          <t>Inventory</t>
        </is>
      </c>
      <c r="B4" s="3" t="inlineStr">
        <is>
          <t xml:space="preserve">March 31, 2021
December 31, 2020
Pre-owned vehicles:
Powersport vehicles $ 1,176,343 $ 1,869,830
Automobiles and trucks 23,147,940 19,592,896
24,324,283 21,462,726
Less: Reserve 289,529 102,285
$ 24,034,754 $ 21,360,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Preferred stock, par value</t>
        </is>
      </c>
      <c r="B2" s="3" t="inlineStr">
        <is>
          <t>$ .001</t>
        </is>
      </c>
      <c r="C2" s="7" t="n">
        <v>0.001</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row>
    <row r="7">
      <c r="A7" s="3" t="inlineStr">
        <is>
          <t>Common stock, par value</t>
        </is>
      </c>
      <c r="B7" s="3" t="inlineStr">
        <is>
          <t>$ .001</t>
        </is>
      </c>
      <c r="C7" s="7" t="n">
        <v>0.001</v>
      </c>
    </row>
    <row r="8">
      <c r="A8" s="3" t="inlineStr">
        <is>
          <t>Common stock, shares authorized</t>
        </is>
      </c>
      <c r="B8" s="4" t="n">
        <v>50000</v>
      </c>
      <c r="C8" s="4" t="n">
        <v>50000</v>
      </c>
    </row>
    <row r="9">
      <c r="A9" s="3" t="inlineStr">
        <is>
          <t>Common stock, shares issued</t>
        </is>
      </c>
      <c r="B9" s="4" t="n">
        <v>50000</v>
      </c>
      <c r="C9" s="4" t="n">
        <v>50000</v>
      </c>
    </row>
    <row r="10">
      <c r="A10" s="3" t="inlineStr">
        <is>
          <t>Common stock, shares outstanding</t>
        </is>
      </c>
      <c r="B10" s="4" t="n">
        <v>50000</v>
      </c>
      <c r="C10" s="4" t="n">
        <v>50000</v>
      </c>
    </row>
    <row r="11">
      <c r="A11" s="3" t="inlineStr">
        <is>
          <t>Class B Common Stock</t>
        </is>
      </c>
    </row>
    <row r="12">
      <c r="A12" s="3" t="inlineStr">
        <is>
          <t>Common stock, par value</t>
        </is>
      </c>
      <c r="B12" s="7" t="n">
        <v>0.001</v>
      </c>
      <c r="C12" s="7" t="n">
        <v>0.001</v>
      </c>
    </row>
    <row r="13">
      <c r="A13" s="3" t="inlineStr">
        <is>
          <t>Common stock, shares authorized</t>
        </is>
      </c>
      <c r="B13" s="4" t="n">
        <v>4950000</v>
      </c>
      <c r="C13" s="4" t="n">
        <v>4950000</v>
      </c>
    </row>
    <row r="14">
      <c r="A14" s="3" t="inlineStr">
        <is>
          <t>Common stock, shares issued</t>
        </is>
      </c>
      <c r="B14" s="4" t="n">
        <v>2286404</v>
      </c>
      <c r="C14" s="4" t="n">
        <v>2191633</v>
      </c>
    </row>
    <row r="15">
      <c r="A15" s="3" t="inlineStr">
        <is>
          <t>Common stock, shares outstanding</t>
        </is>
      </c>
      <c r="B15" s="4" t="n">
        <v>2286404</v>
      </c>
      <c r="C15" s="4" t="n">
        <v>219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5" t="inlineStr">
        <is>
          <t>Property, Plant and Equipment [Abstract]</t>
        </is>
      </c>
    </row>
    <row r="4">
      <c r="A4" s="3" t="inlineStr">
        <is>
          <t>Property and equipment</t>
        </is>
      </c>
      <c r="B4" s="3" t="inlineStr">
        <is>
          <t xml:space="preserve">March 31, 2021
December 31, 2020
Vehicles $ 240,603 $ 240,603
Furniture and equipment 191,047 191,047
Technology development and software 11,403,264 11,008,303
Leasehold improvements 321,082 321,082
Total property and equipment 12,155,996 11,761,035
Less: accumulated depreciation and amortization 5,838,829 5,239,589
Total $ 6,317,167 $ 6,521,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5" t="inlineStr">
        <is>
          <t>Goodwill and Intangible Assets Disclosure [Abstract]</t>
        </is>
      </c>
    </row>
    <row r="4">
      <c r="A4" s="3" t="inlineStr">
        <is>
          <t>Intangible assets and goodwill</t>
        </is>
      </c>
      <c r="B4" s="3" t="inlineStr">
        <is>
          <t xml:space="preserve">Goodwill Indefinite Lived Intangible Assets
Balance at December 31, 2020 $ 26,886,563 $ 45,515
Acquisitions - -
Impairment - -
Balance at March 31, 2021 $ 26,886,563 $ 45,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1</t>
        </is>
      </c>
    </row>
    <row r="3">
      <c r="A3" s="5" t="inlineStr">
        <is>
          <t>Accounts Payable and Accrued Liabilities [Abstract]</t>
        </is>
      </c>
    </row>
    <row r="4">
      <c r="A4" s="3" t="inlineStr">
        <is>
          <t>Accounts payable and accrued liabilities</t>
        </is>
      </c>
      <c r="B4" s="3" t="inlineStr">
        <is>
          <t xml:space="preserve">March 31, 2021
December 31, 2020
Accounts payable $ 11,128,671 $ 8,167,957
Operating lease liability-current portion 1,696,078 1,630,002
Accrued payroll 1,663,436 1,079,771
State and local taxes 709,988 856,341
Other accrued expenses 2,325,726 973,377
Total $ 17,523,899 $ 12,707,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nd Lines of Credit (Tables)</t>
        </is>
      </c>
      <c r="B1" s="2" t="inlineStr">
        <is>
          <t>3 Months Ended</t>
        </is>
      </c>
    </row>
    <row r="2">
      <c r="B2" s="2" t="inlineStr">
        <is>
          <t>Mar. 31, 2021</t>
        </is>
      </c>
    </row>
    <row r="3">
      <c r="A3" s="5" t="inlineStr">
        <is>
          <t>Notes Payable [Abstract]</t>
        </is>
      </c>
    </row>
    <row r="4">
      <c r="A4" s="3" t="inlineStr">
        <is>
          <t>Notes payable</t>
        </is>
      </c>
      <c r="B4" s="3" t="inlineStr">
        <is>
          <t xml:space="preserve">March 31, 2021
December 31, 2020
Notes payable-NextGen dated February 8, 2017. Interest is payable semi-annually at 6.5% through February 9, 2019 and 8.5% through February 10, 2020 and 10.0% thereafter through maturity, which is January 31, 2021. $ - $ 833,334
Notes payable-private placement dated March 31, 2017. Interest is payable semi-annually at 8.5% through March 31, 2020 and 10.0% thereafter through maturity which is June 30, 2021 297,411 669,175
Notes payable-Bridge loan dated March 12, 2021. Facility provides up to $2,500,000 of available credit secured by certain intellectual assets. Interest rate at 12.0% annually payable at maturity which is the earlier of September 21, 2021 or upon the issuance of debt or equity above a certain threshold. 2,500,000 -
Line of credit-NextGear floor plan dated October 30, 2018. Secured by vehicle inventory and other assets. Interest rate on March 31, 2021 was 8.25%. Principal and interest is payable on demand. 27,043,101 17,811,626
Line of Credit- RumbleOn Finance. Line of credit secured by the loans and other assets of RumbleOn Finance, LLC. Interest rate on March 31, 2021 was 7.25%. Principal and interest is payable on demand. 2,500,000 888,852
Notes payable-PPP Loans dated May 1, 2020. Payments of principal and interest were deferred until September 1, 2021, at which time the Company will make equal payments of principal and interest through maturity, which is April 1, 2025. 5,176,845 5,176,845
Total notes payable and lines of credit $ 37,517,357 $ 25,379,832
Less: Current portion 32,826,176 20,688,651
Long-term portion $ 4,691,181 $ 4,691,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3 Months Ended</t>
        </is>
      </c>
    </row>
    <row r="2">
      <c r="B2" s="2" t="inlineStr">
        <is>
          <t>Mar. 31, 2021</t>
        </is>
      </c>
    </row>
    <row r="3">
      <c r="A3" s="5" t="inlineStr">
        <is>
          <t>Debt Disclosure [Abstract]</t>
        </is>
      </c>
    </row>
    <row r="4">
      <c r="A4" s="3" t="inlineStr">
        <is>
          <t>Convertible notes</t>
        </is>
      </c>
      <c r="B4" s="3" t="inlineStr">
        <is>
          <t xml:space="preserve">Principal Amount
Debt Discount
Carrying Amount
Convertible senior notes $ 38,750,000 $ 11,215,473 $ 27,534,527
Convertible notes-Autosport:
$1,536,000 unsecured note 832,000 271,166 560,834
39,582,000 11,486,639 28,095,361
Less: Current portion 768,000 245,609 522,391
Long-term portion $ 38,814,000 $ 11,241,030 $ 27,572,970 </t>
        </is>
      </c>
    </row>
    <row r="5">
      <c r="A5" s="3" t="inlineStr">
        <is>
          <t>Interest expense</t>
        </is>
      </c>
      <c r="B5" s="3" t="inlineStr">
        <is>
          <t xml:space="preserve">Three-months Ended March 31, 2021
Contractual interest expense $ 653,906
Amortization of debt discounts 522,048
Total $ 1,175,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1</t>
        </is>
      </c>
    </row>
    <row r="3">
      <c r="A3" s="5" t="inlineStr">
        <is>
          <t>Equity [Abstract]</t>
        </is>
      </c>
    </row>
    <row r="4">
      <c r="A4" s="3" t="inlineStr">
        <is>
          <t>Equity-based compensation expense</t>
        </is>
      </c>
      <c r="B4" s="3" t="inlineStr">
        <is>
          <t xml:space="preserve">Three-Months Ended March 31,
2021 2020
Restricted Stock Units $ 1,725,782 $ 831,079
Options 8,234 15,291
Total stock-based compensation $ 1,734,016 $ 846,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Tables)</t>
        </is>
      </c>
      <c r="B1" s="2" t="inlineStr">
        <is>
          <t>3 Months Ended</t>
        </is>
      </c>
    </row>
    <row r="2">
      <c r="B2" s="2" t="inlineStr">
        <is>
          <t>Mar. 31, 2021</t>
        </is>
      </c>
    </row>
    <row r="3">
      <c r="A3" s="5" t="inlineStr">
        <is>
          <t>Selling, General and Administrative Expense [Abstract]</t>
        </is>
      </c>
    </row>
    <row r="4">
      <c r="A4" s="3" t="inlineStr">
        <is>
          <t>Selling, general and administrative expense</t>
        </is>
      </c>
      <c r="B4" s="3" t="inlineStr">
        <is>
          <t xml:space="preserve">Three-Months Ended March 31,
2021 2020
Compensation and related costs $ 5,981,459 $ 8,180,100
Advertising and marketing 1,596,304 2,948,155
Professional fees 1,667,096 842,703
Technology development and software 403,475 622,144
General and administrative 3,753,010 5,463,324
$ 13,401,344 $ 18,056,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1</t>
        </is>
      </c>
    </row>
    <row r="3">
      <c r="A3" s="5" t="inlineStr">
        <is>
          <t>Supplemental Cash Flow Information [Abstract]</t>
        </is>
      </c>
    </row>
    <row r="4">
      <c r="A4" s="3" t="inlineStr">
        <is>
          <t>Supplemental cash flow information</t>
        </is>
      </c>
      <c r="B4" s="3" t="inlineStr">
        <is>
          <t>Three-months Ended March 31,
2021 2020
Cash paid for interest $ 1,707,931 $ 1,588,030</t>
        </is>
      </c>
    </row>
    <row r="5">
      <c r="A5" s="3" t="inlineStr">
        <is>
          <t>Cash, cash equivalents, and restricted cash</t>
        </is>
      </c>
      <c r="B5" s="3" t="inlineStr">
        <is>
          <t xml:space="preserve">March 31, 2021
December 31, 2020
Cash and cash equivalents $ 80,049 $ 1,466,831
Restricted cash (1) 2,049,056 2,049,056
Total cash, cash equivalents, and restricted cash $ 2,129,105 $ 3,515,887 (1) Amounts included in restricted cash represent the deposits
required under the Company's lines of credi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1</t>
        </is>
      </c>
    </row>
    <row r="3">
      <c r="A3" s="5" t="inlineStr">
        <is>
          <t>Leases [Abstract]</t>
        </is>
      </c>
    </row>
    <row r="4">
      <c r="A4" s="3" t="inlineStr">
        <is>
          <t>Supplemental cash flow information related to operating leases</t>
        </is>
      </c>
      <c r="B4" s="3" t="inlineStr">
        <is>
          <t>March 31, 2021
Weighted-average remaining lease term 3.3 Years
Weighted-average discount rate 6.0%
Supplemental cash flow information related to
operating leases for the three-months ended March 31, 2021 was as follows:
March 31, 2021
Cash payments for operating leases $ 487,378</t>
        </is>
      </c>
    </row>
    <row r="5">
      <c r="A5" s="3" t="inlineStr">
        <is>
          <t>Future minimum payments</t>
        </is>
      </c>
      <c r="B5" s="3" t="inlineStr">
        <is>
          <t xml:space="preserve">2021 $ ‌1,485,913
2022 ‌1,970,141
2023 ‌1,224,208
2024 ‌855,309
2025 ‌553,334
Thereafter ‌285,500
Total
lease payments ‌6,374,405
Less
imputed interest ‌(700,168 )
Present
value of lease liabilities $ 5,674,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1</t>
        </is>
      </c>
    </row>
    <row r="3">
      <c r="A3" s="5" t="inlineStr">
        <is>
          <t>Segment Reporting [Abstract]</t>
        </is>
      </c>
    </row>
    <row r="4">
      <c r="A4" s="3" t="inlineStr">
        <is>
          <t>Segment information</t>
        </is>
      </c>
      <c r="B4" s="3" t="inlineStr">
        <is>
          <t xml:space="preserve">Powersports Automotive Vehicle Logistics and Transportation Eliminations(1) Total
Three Months Ended March 31, 2021
Total assets $ 48,002,418 $ 56,970,224 $ 12,650,687 $ (27,284,439 ) $ 90,338,890
Revenue $ 10,854,884 $ 84,070,855 $ 10,030,352 $ (692,080 ) $ 104,264,011
Operating income (loss) $ (5,175,280 ) $ 1,641,087 $ 712,079 $ - $ (2,822,114 )
Depreciation and amortization $ 572,515 $ 26,725 $ - $ - $ 599,240
Interest expense $ (1,246,322 ) $ (360,527 ) $ (1,971 ) $ - $ (1,608,820 )
Change in derivative liability $ (20,652 ) $ - $ - $ - $ (20,652 )
Three Months Ended March 31, 2020
Total assets $ 54,583,357 $ 75,520,584 $ 8,470,887 $ (26,610,708 ) $ 111,964,120
Revenue $ 23,139,080 $ 114,198,079 $ 8,990,181 $ (1,902,590 ) $ 144,424,750
Operating income (loss) $ (7,189,585 ) $ (13,360,432 ) $ 657,083 $ - $ (19,892,934 )
Depreciation and amortization $ 462,537 $ 58,607 $ 1,851 $ - $ 522,995
Interest expense $ (1,464,627 ) $ (751,834 ) $ (296 ) $ - $ (2,216,757 )
Change in derivative liability $ (116,815 ) $ - $ - $ - $ (116,815 )
Gain on early extinguishment of debt $ 188,164 $ - $ - $ - $ 188,164
(1) Intercompany investment balances related to the acquisitions of Wholesale and Wholesale Express, LLC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5" t="inlineStr">
        <is>
          <t>Revenue:</t>
        </is>
      </c>
    </row>
    <row r="4">
      <c r="A4" s="3" t="inlineStr">
        <is>
          <t>Revenue</t>
        </is>
      </c>
      <c r="B4" s="6" t="n">
        <v>104264011</v>
      </c>
      <c r="C4" s="6" t="n">
        <v>144424750</v>
      </c>
    </row>
    <row r="5">
      <c r="A5" s="3" t="inlineStr">
        <is>
          <t>Cost of revenue</t>
        </is>
      </c>
      <c r="B5" s="4" t="n">
        <v>93085541</v>
      </c>
      <c r="C5" s="4" t="n">
        <v>145738263</v>
      </c>
    </row>
    <row r="6">
      <c r="A6" s="3" t="inlineStr">
        <is>
          <t>Cost of revenue before impairment loss</t>
        </is>
      </c>
      <c r="B6" s="4" t="n">
        <v>93085541</v>
      </c>
      <c r="C6" s="4" t="n">
        <v>133999850</v>
      </c>
    </row>
    <row r="7">
      <c r="A7" s="3" t="inlineStr">
        <is>
          <t>Impairment loss on automotive inventory</t>
        </is>
      </c>
      <c r="B7" s="4" t="n">
        <v>0</v>
      </c>
      <c r="C7" s="4" t="n">
        <v>11738413</v>
      </c>
    </row>
    <row r="8">
      <c r="A8" s="3" t="inlineStr">
        <is>
          <t>Gross (Loss) Profit</t>
        </is>
      </c>
      <c r="B8" s="4" t="n">
        <v>11178470</v>
      </c>
      <c r="C8" s="4" t="n">
        <v>-1313513</v>
      </c>
    </row>
    <row r="9">
      <c r="A9" s="3" t="inlineStr">
        <is>
          <t>Selling, general and administrative</t>
        </is>
      </c>
      <c r="B9" s="4" t="n">
        <v>13401344</v>
      </c>
      <c r="C9" s="4" t="n">
        <v>18056426</v>
      </c>
    </row>
    <row r="10">
      <c r="A10" s="3" t="inlineStr">
        <is>
          <t>Depreciation and amortization</t>
        </is>
      </c>
      <c r="B10" s="4" t="n">
        <v>599240</v>
      </c>
      <c r="C10" s="4" t="n">
        <v>522995</v>
      </c>
    </row>
    <row r="11">
      <c r="A11" s="3" t="inlineStr">
        <is>
          <t>Operating income (loss)</t>
        </is>
      </c>
      <c r="B11" s="4" t="n">
        <v>-2822114</v>
      </c>
      <c r="C11" s="4" t="n">
        <v>-19892934</v>
      </c>
    </row>
    <row r="12">
      <c r="A12" s="3" t="inlineStr">
        <is>
          <t>Interest expense</t>
        </is>
      </c>
      <c r="B12" s="4" t="n">
        <v>-1608820</v>
      </c>
      <c r="C12" s="4" t="n">
        <v>-2216757</v>
      </c>
    </row>
    <row r="13">
      <c r="A13" s="3" t="inlineStr">
        <is>
          <t>Change in derivative liability</t>
        </is>
      </c>
      <c r="B13" s="4" t="n">
        <v>-20652</v>
      </c>
      <c r="C13" s="4" t="n">
        <v>-116815</v>
      </c>
    </row>
    <row r="14">
      <c r="A14" s="3" t="inlineStr">
        <is>
          <t>Gain (Loss) on early extinguishment of debt</t>
        </is>
      </c>
      <c r="B14" s="4" t="n">
        <v>0</v>
      </c>
      <c r="C14" s="4" t="n">
        <v>188164</v>
      </c>
    </row>
    <row r="15">
      <c r="A15" s="3" t="inlineStr">
        <is>
          <t>Loss before provision for income taxes</t>
        </is>
      </c>
      <c r="B15" s="4" t="n">
        <v>-4451586</v>
      </c>
      <c r="C15" s="4" t="n">
        <v>-22038342</v>
      </c>
    </row>
    <row r="16">
      <c r="A16" s="3" t="inlineStr">
        <is>
          <t>Benefit for income taxes</t>
        </is>
      </c>
      <c r="B16" s="4" t="n">
        <v>0</v>
      </c>
      <c r="C16" s="4" t="n">
        <v>0</v>
      </c>
    </row>
    <row r="17">
      <c r="A17" s="3" t="inlineStr">
        <is>
          <t>Net loss</t>
        </is>
      </c>
      <c r="B17" s="6" t="n">
        <v>-4451586</v>
      </c>
      <c r="C17" s="6" t="n">
        <v>-22038342</v>
      </c>
    </row>
    <row r="18">
      <c r="A18" s="3" t="inlineStr">
        <is>
          <t>Weighted average number of common shares outstanding - basic and fully diluted</t>
        </is>
      </c>
      <c r="B18" s="4" t="n">
        <v>2303525</v>
      </c>
      <c r="C18" s="4" t="n">
        <v>2046423</v>
      </c>
    </row>
    <row r="19">
      <c r="A19" s="3" t="inlineStr">
        <is>
          <t>Net income (loss) per share - basic and fully diluted</t>
        </is>
      </c>
      <c r="B19" s="8" t="n">
        <v>-1.93</v>
      </c>
      <c r="C19" s="8" t="n">
        <v>-10.77</v>
      </c>
    </row>
    <row r="20">
      <c r="A20" s="3" t="inlineStr">
        <is>
          <t>Powersports</t>
        </is>
      </c>
    </row>
    <row r="21">
      <c r="A21" s="5" t="inlineStr">
        <is>
          <t>Revenue:</t>
        </is>
      </c>
    </row>
    <row r="22">
      <c r="A22" s="3" t="inlineStr">
        <is>
          <t>Revenue</t>
        </is>
      </c>
      <c r="B22" s="6" t="n">
        <v>10854884</v>
      </c>
      <c r="C22" s="6" t="n">
        <v>23139080</v>
      </c>
    </row>
    <row r="23">
      <c r="A23" s="3" t="inlineStr">
        <is>
          <t>Cost of revenue</t>
        </is>
      </c>
      <c r="B23" s="4" t="n">
        <v>7876391</v>
      </c>
      <c r="C23" s="4" t="n">
        <v>20558286</v>
      </c>
    </row>
    <row r="24">
      <c r="A24" s="3" t="inlineStr">
        <is>
          <t>Automotive</t>
        </is>
      </c>
    </row>
    <row r="25">
      <c r="A25" s="5" t="inlineStr">
        <is>
          <t>Revenue:</t>
        </is>
      </c>
    </row>
    <row r="26">
      <c r="A26" s="3" t="inlineStr">
        <is>
          <t>Revenue</t>
        </is>
      </c>
      <c r="B26" s="4" t="n">
        <v>84070855</v>
      </c>
      <c r="C26" s="4" t="n">
        <v>114198079</v>
      </c>
    </row>
    <row r="27">
      <c r="A27" s="3" t="inlineStr">
        <is>
          <t>Cost of revenue</t>
        </is>
      </c>
      <c r="B27" s="4" t="n">
        <v>77859808</v>
      </c>
      <c r="C27" s="4" t="n">
        <v>108353505</v>
      </c>
    </row>
    <row r="28">
      <c r="A28" s="3" t="inlineStr">
        <is>
          <t>Transportation and Vehicle Logistics</t>
        </is>
      </c>
    </row>
    <row r="29">
      <c r="A29" s="5" t="inlineStr">
        <is>
          <t>Revenue:</t>
        </is>
      </c>
    </row>
    <row r="30">
      <c r="A30" s="3" t="inlineStr">
        <is>
          <t>Revenue</t>
        </is>
      </c>
      <c r="B30" s="4" t="n">
        <v>9338272</v>
      </c>
      <c r="C30" s="4" t="n">
        <v>7087591</v>
      </c>
    </row>
    <row r="31">
      <c r="A31" s="3" t="inlineStr">
        <is>
          <t>Cost of revenue</t>
        </is>
      </c>
      <c r="B31" s="6" t="n">
        <v>7349342</v>
      </c>
      <c r="C31" s="6" t="n">
        <v>5088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USD ($)</t>
        </is>
      </c>
      <c r="B1" s="2" t="inlineStr">
        <is>
          <t>Mar. 31, 2021</t>
        </is>
      </c>
      <c r="C1" s="2" t="inlineStr">
        <is>
          <t>Dec. 31, 2020</t>
        </is>
      </c>
    </row>
    <row r="2">
      <c r="A2" s="5" t="inlineStr">
        <is>
          <t>Accounts Receivable, after Allowance for Credit Loss [Abstract]</t>
        </is>
      </c>
    </row>
    <row r="3">
      <c r="A3" s="3" t="inlineStr">
        <is>
          <t>Trade</t>
        </is>
      </c>
      <c r="B3" s="6" t="n">
        <v>16518164</v>
      </c>
      <c r="C3" s="6" t="n">
        <v>8859237</v>
      </c>
    </row>
    <row r="4">
      <c r="A4" s="3" t="inlineStr">
        <is>
          <t>Finance</t>
        </is>
      </c>
      <c r="B4" s="4" t="n">
        <v>5237860</v>
      </c>
      <c r="C4" s="4" t="n">
        <v>2117809</v>
      </c>
    </row>
    <row r="5">
      <c r="A5" s="3" t="inlineStr">
        <is>
          <t>Accounts receivable, gross</t>
        </is>
      </c>
      <c r="B5" s="4" t="n">
        <v>21756024</v>
      </c>
      <c r="C5" s="4" t="n">
        <v>10977046</v>
      </c>
    </row>
    <row r="6">
      <c r="A6" s="3" t="inlineStr">
        <is>
          <t>Less: allowance for doubtful accounts</t>
        </is>
      </c>
      <c r="B6" s="4" t="n">
        <v>413343</v>
      </c>
      <c r="C6" s="4" t="n">
        <v>1569086</v>
      </c>
    </row>
    <row r="7">
      <c r="A7" s="3" t="inlineStr">
        <is>
          <t>Accounts receivable, net</t>
        </is>
      </c>
      <c r="B7" s="6" t="n">
        <v>21342681</v>
      </c>
      <c r="C7" s="6" t="n">
        <v>9407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1</t>
        </is>
      </c>
      <c r="C1" s="2" t="inlineStr">
        <is>
          <t>Dec. 31, 2020</t>
        </is>
      </c>
    </row>
    <row r="2">
      <c r="A2" s="3" t="inlineStr">
        <is>
          <t>Inventory, gross</t>
        </is>
      </c>
      <c r="B2" s="6" t="n">
        <v>24324283</v>
      </c>
      <c r="C2" s="6" t="n">
        <v>21462726</v>
      </c>
    </row>
    <row r="3">
      <c r="A3" s="3" t="inlineStr">
        <is>
          <t>Less: Reserve</t>
        </is>
      </c>
      <c r="B3" s="4" t="n">
        <v>289529</v>
      </c>
      <c r="C3" s="4" t="n">
        <v>102285</v>
      </c>
    </row>
    <row r="4">
      <c r="A4" s="3" t="inlineStr">
        <is>
          <t>Inventory, net</t>
        </is>
      </c>
      <c r="B4" s="4" t="n">
        <v>24034754</v>
      </c>
      <c r="C4" s="4" t="n">
        <v>21360441</v>
      </c>
    </row>
    <row r="5">
      <c r="A5" s="3" t="inlineStr">
        <is>
          <t>Powersport Vehicles</t>
        </is>
      </c>
    </row>
    <row r="6">
      <c r="A6" s="3" t="inlineStr">
        <is>
          <t>Inventory, gross</t>
        </is>
      </c>
      <c r="B6" s="4" t="n">
        <v>1176343</v>
      </c>
      <c r="C6" s="4" t="n">
        <v>1869830</v>
      </c>
    </row>
    <row r="7">
      <c r="A7" s="3" t="inlineStr">
        <is>
          <t>Automobiles and Trucks</t>
        </is>
      </c>
    </row>
    <row r="8">
      <c r="A8" s="3" t="inlineStr">
        <is>
          <t>Inventory, gross</t>
        </is>
      </c>
      <c r="B8" s="6" t="n">
        <v>23147940</v>
      </c>
      <c r="C8" s="6" t="n">
        <v>195928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1</t>
        </is>
      </c>
      <c r="C1" s="2" t="inlineStr">
        <is>
          <t>Dec. 31, 2020</t>
        </is>
      </c>
    </row>
    <row r="2">
      <c r="A2" s="5" t="inlineStr">
        <is>
          <t>Property, Plant and Equipment [Abstract]</t>
        </is>
      </c>
    </row>
    <row r="3">
      <c r="A3" s="3" t="inlineStr">
        <is>
          <t>Vehicles</t>
        </is>
      </c>
      <c r="B3" s="6" t="n">
        <v>240603</v>
      </c>
      <c r="C3" s="6" t="n">
        <v>240603</v>
      </c>
    </row>
    <row r="4">
      <c r="A4" s="3" t="inlineStr">
        <is>
          <t>Furniture and equipment</t>
        </is>
      </c>
      <c r="B4" s="4" t="n">
        <v>191047</v>
      </c>
      <c r="C4" s="4" t="n">
        <v>191047</v>
      </c>
    </row>
    <row r="5">
      <c r="A5" s="3" t="inlineStr">
        <is>
          <t>Technology development and software</t>
        </is>
      </c>
      <c r="B5" s="4" t="n">
        <v>11403264</v>
      </c>
      <c r="C5" s="4" t="n">
        <v>11008303</v>
      </c>
    </row>
    <row r="6">
      <c r="A6" s="3" t="inlineStr">
        <is>
          <t>Leasehold improvements</t>
        </is>
      </c>
      <c r="B6" s="4" t="n">
        <v>321082</v>
      </c>
      <c r="C6" s="4" t="n">
        <v>321082</v>
      </c>
    </row>
    <row r="7">
      <c r="A7" s="3" t="inlineStr">
        <is>
          <t>Total property and equipment</t>
        </is>
      </c>
      <c r="B7" s="4" t="n">
        <v>12155996</v>
      </c>
      <c r="C7" s="4" t="n">
        <v>11761035</v>
      </c>
    </row>
    <row r="8">
      <c r="A8" s="3" t="inlineStr">
        <is>
          <t>Less: accumulated depreciation and amortization</t>
        </is>
      </c>
      <c r="B8" s="4" t="n">
        <v>5838829</v>
      </c>
      <c r="C8" s="4" t="n">
        <v>5239589</v>
      </c>
    </row>
    <row r="9">
      <c r="A9" s="3" t="inlineStr">
        <is>
          <t>Property and equipment, net</t>
        </is>
      </c>
      <c r="B9" s="6" t="n">
        <v>6317167</v>
      </c>
      <c r="C9" s="6" t="n">
        <v>6521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5" t="inlineStr">
        <is>
          <t>Property, Plant and Equipment [Abstract]</t>
        </is>
      </c>
    </row>
    <row r="4">
      <c r="A4" s="3" t="inlineStr">
        <is>
          <t>Capitalized technology development cost</t>
        </is>
      </c>
      <c r="B4" s="6" t="n">
        <v>11195253</v>
      </c>
    </row>
    <row r="5">
      <c r="A5" s="3" t="inlineStr">
        <is>
          <t>Technology costs incurred</t>
        </is>
      </c>
      <c r="B5" s="4" t="n">
        <v>758990</v>
      </c>
      <c r="C5" s="6" t="n">
        <v>911210</v>
      </c>
    </row>
    <row r="6">
      <c r="A6" s="3" t="inlineStr">
        <is>
          <t>Depreciation expense</t>
        </is>
      </c>
      <c r="B6" s="4" t="n">
        <v>599240</v>
      </c>
      <c r="C6" s="4" t="n">
        <v>522995</v>
      </c>
    </row>
    <row r="7">
      <c r="A7" s="3" t="inlineStr">
        <is>
          <t>Amortization of capitalized technology development costs</t>
        </is>
      </c>
      <c r="B7" s="6" t="n">
        <v>546683</v>
      </c>
      <c r="C7" s="6" t="n">
        <v>4379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Goodwill And Intangible Assets (Details)</t>
        </is>
      </c>
      <c r="B1" s="2" t="inlineStr">
        <is>
          <t>3 Months Ended</t>
        </is>
      </c>
    </row>
    <row r="2">
      <c r="B2" s="2" t="inlineStr">
        <is>
          <t>Mar. 31, 2021USD ($)</t>
        </is>
      </c>
    </row>
    <row r="3">
      <c r="A3" s="5" t="inlineStr">
        <is>
          <t>Goodwill And Intangible Assets</t>
        </is>
      </c>
    </row>
    <row r="4">
      <c r="A4" s="3" t="inlineStr">
        <is>
          <t>Goodwill, beginning</t>
        </is>
      </c>
      <c r="B4" s="6" t="n">
        <v>26886563</v>
      </c>
    </row>
    <row r="5">
      <c r="A5" s="3" t="inlineStr">
        <is>
          <t>Impairment</t>
        </is>
      </c>
      <c r="B5" s="4" t="n">
        <v>0</v>
      </c>
    </row>
    <row r="6">
      <c r="A6" s="3" t="inlineStr">
        <is>
          <t>Goodwill, ending</t>
        </is>
      </c>
      <c r="B6" s="4" t="n">
        <v>26886563</v>
      </c>
    </row>
    <row r="7">
      <c r="A7" s="3" t="inlineStr">
        <is>
          <t>Indefinite lived intangible assets, beginning</t>
        </is>
      </c>
      <c r="B7" s="4" t="n">
        <v>45515</v>
      </c>
    </row>
    <row r="8">
      <c r="A8" s="3" t="inlineStr">
        <is>
          <t>Impairment</t>
        </is>
      </c>
      <c r="B8" s="4" t="n">
        <v>0</v>
      </c>
    </row>
    <row r="9">
      <c r="A9" s="3" t="inlineStr">
        <is>
          <t>Indefinite lived intangible assets, ending</t>
        </is>
      </c>
      <c r="B9" s="6" t="n">
        <v>455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ccounts Payable And Accrued Liabilities (Details) - USD ($)</t>
        </is>
      </c>
      <c r="B1" s="2" t="inlineStr">
        <is>
          <t>3 Months Ended</t>
        </is>
      </c>
      <c r="C1" s="2" t="inlineStr">
        <is>
          <t>12 Months Ended</t>
        </is>
      </c>
    </row>
    <row r="2">
      <c r="B2" s="2" t="inlineStr">
        <is>
          <t>Mar. 31, 2021</t>
        </is>
      </c>
      <c r="C2" s="2" t="inlineStr">
        <is>
          <t>Dec. 31, 2020</t>
        </is>
      </c>
    </row>
    <row r="3">
      <c r="A3" s="5" t="inlineStr">
        <is>
          <t>Accounts Payable and Accrued Liabilities [Abstract]</t>
        </is>
      </c>
    </row>
    <row r="4">
      <c r="A4" s="3" t="inlineStr">
        <is>
          <t>Accounts payable</t>
        </is>
      </c>
      <c r="B4" s="6" t="n">
        <v>11128671</v>
      </c>
      <c r="C4" s="6" t="n">
        <v>8167957</v>
      </c>
    </row>
    <row r="5">
      <c r="A5" s="3" t="inlineStr">
        <is>
          <t>Operating lease liability-current portion</t>
        </is>
      </c>
      <c r="B5" s="4" t="n">
        <v>1696078</v>
      </c>
      <c r="C5" s="4" t="n">
        <v>1630002</v>
      </c>
    </row>
    <row r="6">
      <c r="A6" s="3" t="inlineStr">
        <is>
          <t>Accrued payroll</t>
        </is>
      </c>
      <c r="B6" s="4" t="n">
        <v>1663436</v>
      </c>
      <c r="C6" s="4" t="n">
        <v>1079771</v>
      </c>
    </row>
    <row r="7">
      <c r="A7" s="3" t="inlineStr">
        <is>
          <t>State and local taxes</t>
        </is>
      </c>
      <c r="B7" s="4" t="n">
        <v>709988</v>
      </c>
      <c r="C7" s="4" t="n">
        <v>856341</v>
      </c>
    </row>
    <row r="8">
      <c r="A8" s="3" t="inlineStr">
        <is>
          <t>Other accrued expenses</t>
        </is>
      </c>
      <c r="B8" s="4" t="n">
        <v>2325726</v>
      </c>
      <c r="C8" s="4" t="n">
        <v>973377</v>
      </c>
    </row>
    <row r="9">
      <c r="A9" s="3" t="inlineStr">
        <is>
          <t>Total accounts payable and accrued liabilities</t>
        </is>
      </c>
      <c r="B9" s="6" t="n">
        <v>17523899</v>
      </c>
      <c r="C9" s="6" t="n">
        <v>127074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and Lines of Credit (Details) - USD ($)</t>
        </is>
      </c>
      <c r="B1" s="2" t="inlineStr">
        <is>
          <t>Mar. 31, 2021</t>
        </is>
      </c>
      <c r="C1" s="2" t="inlineStr">
        <is>
          <t>Dec. 31, 2020</t>
        </is>
      </c>
    </row>
    <row r="2">
      <c r="A2" s="3" t="inlineStr">
        <is>
          <t>Note payable</t>
        </is>
      </c>
      <c r="B2" s="6" t="n">
        <v>37517357</v>
      </c>
      <c r="C2" s="6" t="n">
        <v>25379832</v>
      </c>
    </row>
    <row r="3">
      <c r="A3" s="3" t="inlineStr">
        <is>
          <t>Less: Current portion</t>
        </is>
      </c>
      <c r="B3" s="4" t="n">
        <v>32826176</v>
      </c>
      <c r="C3" s="4" t="n">
        <v>20688651</v>
      </c>
    </row>
    <row r="4">
      <c r="A4" s="3" t="inlineStr">
        <is>
          <t>Long-term portion</t>
        </is>
      </c>
      <c r="B4" s="4" t="n">
        <v>4691181</v>
      </c>
      <c r="C4" s="4" t="n">
        <v>4691181</v>
      </c>
    </row>
    <row r="5">
      <c r="A5" s="3" t="inlineStr">
        <is>
          <t>Notes Payable 1</t>
        </is>
      </c>
    </row>
    <row r="6">
      <c r="A6" s="3" t="inlineStr">
        <is>
          <t>Note payable</t>
        </is>
      </c>
      <c r="B6" s="4" t="n">
        <v>0</v>
      </c>
      <c r="C6" s="4" t="n">
        <v>833334</v>
      </c>
    </row>
    <row r="7">
      <c r="A7" s="3" t="inlineStr">
        <is>
          <t>Note Payable 2</t>
        </is>
      </c>
    </row>
    <row r="8">
      <c r="A8" s="3" t="inlineStr">
        <is>
          <t>Note payable</t>
        </is>
      </c>
      <c r="B8" s="4" t="n">
        <v>297411</v>
      </c>
      <c r="C8" s="4" t="n">
        <v>669175</v>
      </c>
    </row>
    <row r="9">
      <c r="A9" s="3" t="inlineStr">
        <is>
          <t>Notes Payable 3</t>
        </is>
      </c>
    </row>
    <row r="10">
      <c r="A10" s="3" t="inlineStr">
        <is>
          <t>Note payable</t>
        </is>
      </c>
      <c r="B10" s="4" t="n">
        <v>2500000</v>
      </c>
      <c r="C10" s="4" t="n">
        <v>0</v>
      </c>
    </row>
    <row r="11">
      <c r="A11" s="3" t="inlineStr">
        <is>
          <t>Notes Payable 4</t>
        </is>
      </c>
    </row>
    <row r="12">
      <c r="A12" s="3" t="inlineStr">
        <is>
          <t>Note payable</t>
        </is>
      </c>
      <c r="B12" s="4" t="n">
        <v>27043101</v>
      </c>
      <c r="C12" s="4" t="n">
        <v>17811626</v>
      </c>
    </row>
    <row r="13">
      <c r="A13" s="3" t="inlineStr">
        <is>
          <t>Notes Payable 5</t>
        </is>
      </c>
    </row>
    <row r="14">
      <c r="A14" s="3" t="inlineStr">
        <is>
          <t>Note payable</t>
        </is>
      </c>
      <c r="B14" s="4" t="n">
        <v>2500000</v>
      </c>
      <c r="C14" s="4" t="n">
        <v>888852</v>
      </c>
    </row>
    <row r="15">
      <c r="A15" s="3" t="inlineStr">
        <is>
          <t>Notes Payable 6</t>
        </is>
      </c>
    </row>
    <row r="16">
      <c r="A16" s="3" t="inlineStr">
        <is>
          <t>Note payable</t>
        </is>
      </c>
      <c r="B16" s="6" t="n">
        <v>5176845</v>
      </c>
      <c r="C16" s="6" t="n">
        <v>5176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s Payable and Lines of Credit (Details Narrative) - USD ($)</t>
        </is>
      </c>
      <c r="B1" s="2" t="inlineStr">
        <is>
          <t>3 Months Ended</t>
        </is>
      </c>
    </row>
    <row r="2">
      <c r="B2" s="2" t="inlineStr">
        <is>
          <t>Mar. 31, 2021</t>
        </is>
      </c>
      <c r="C2" s="2" t="inlineStr">
        <is>
          <t>Mar. 31, 2020</t>
        </is>
      </c>
    </row>
    <row r="3">
      <c r="A3" s="3" t="inlineStr">
        <is>
          <t>Interest expense</t>
        </is>
      </c>
      <c r="B3" s="6" t="n">
        <v>1608820</v>
      </c>
      <c r="C3" s="6" t="n">
        <v>2216757</v>
      </c>
    </row>
    <row r="4">
      <c r="A4" s="3" t="inlineStr">
        <is>
          <t>Line of Credit-NextGear</t>
        </is>
      </c>
    </row>
    <row r="5">
      <c r="A5" s="3" t="inlineStr">
        <is>
          <t>Interest expense</t>
        </is>
      </c>
      <c r="B5" s="4" t="n">
        <v>303918</v>
      </c>
      <c r="C5" s="4" t="n">
        <v>458528</v>
      </c>
    </row>
    <row r="6">
      <c r="A6" s="3" t="inlineStr">
        <is>
          <t>Line of Credit-Ally</t>
        </is>
      </c>
    </row>
    <row r="7">
      <c r="A7" s="3" t="inlineStr">
        <is>
          <t>Interest expense</t>
        </is>
      </c>
      <c r="B7" s="3" t="inlineStr">
        <is>
          <t xml:space="preserve"> </t>
        </is>
      </c>
      <c r="C7" s="4" t="n">
        <v>79694</v>
      </c>
    </row>
    <row r="8">
      <c r="A8" s="3" t="inlineStr">
        <is>
          <t>Line of Credit-RumbleOn Finance Facility</t>
        </is>
      </c>
    </row>
    <row r="9">
      <c r="A9" s="3" t="inlineStr">
        <is>
          <t>Interest expense</t>
        </is>
      </c>
      <c r="B9" s="4" t="n">
        <v>29428</v>
      </c>
      <c r="C9" s="3" t="inlineStr">
        <is>
          <t xml:space="preserve"> </t>
        </is>
      </c>
    </row>
    <row r="10">
      <c r="A10" s="3" t="inlineStr">
        <is>
          <t>NextGen</t>
        </is>
      </c>
    </row>
    <row r="11">
      <c r="A11" s="3" t="inlineStr">
        <is>
          <t>Interest expense</t>
        </is>
      </c>
      <c r="B11" s="4" t="n">
        <v>7534</v>
      </c>
      <c r="C11" s="4" t="n">
        <v>21927</v>
      </c>
    </row>
    <row r="12">
      <c r="A12" s="3" t="inlineStr">
        <is>
          <t>Private Placement</t>
        </is>
      </c>
    </row>
    <row r="13">
      <c r="A13" s="3" t="inlineStr">
        <is>
          <t>Interest expense</t>
        </is>
      </c>
      <c r="B13" s="4" t="n">
        <v>10491</v>
      </c>
      <c r="C13" s="6" t="n">
        <v>91893</v>
      </c>
    </row>
    <row r="14">
      <c r="A14" s="3" t="inlineStr">
        <is>
          <t>PPP Loans</t>
        </is>
      </c>
    </row>
    <row r="15">
      <c r="A15" s="3" t="inlineStr">
        <is>
          <t>Interest expense</t>
        </is>
      </c>
      <c r="B15" s="6" t="n">
        <v>133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Convertible Notes (Details) - USD ($)</t>
        </is>
      </c>
      <c r="B1" s="2" t="inlineStr">
        <is>
          <t>Mar. 31, 2021</t>
        </is>
      </c>
      <c r="C1" s="2" t="inlineStr">
        <is>
          <t>Dec. 31, 2020</t>
        </is>
      </c>
    </row>
    <row r="2">
      <c r="A2" s="3" t="inlineStr">
        <is>
          <t>Carrying amount, current</t>
        </is>
      </c>
      <c r="B2" s="6" t="n">
        <v>-522391</v>
      </c>
      <c r="C2" s="6" t="n">
        <v>-562502</v>
      </c>
    </row>
    <row r="3">
      <c r="A3" s="3" t="inlineStr">
        <is>
          <t>Carrying amount, noncurrent</t>
        </is>
      </c>
      <c r="B3" s="4" t="n">
        <v>27572970</v>
      </c>
      <c r="C3" s="6" t="n">
        <v>27166019</v>
      </c>
    </row>
    <row r="4">
      <c r="A4" s="3" t="inlineStr">
        <is>
          <t>Convertible Note 1</t>
        </is>
      </c>
    </row>
    <row r="5">
      <c r="A5" s="3" t="inlineStr">
        <is>
          <t>Face amount</t>
        </is>
      </c>
      <c r="B5" s="4" t="n">
        <v>38750000</v>
      </c>
    </row>
    <row r="6">
      <c r="A6" s="3" t="inlineStr">
        <is>
          <t>Debt discount</t>
        </is>
      </c>
      <c r="B6" s="4" t="n">
        <v>11215473</v>
      </c>
    </row>
    <row r="7">
      <c r="A7" s="3" t="inlineStr">
        <is>
          <t>Carrying amount</t>
        </is>
      </c>
      <c r="B7" s="4" t="n">
        <v>27534527</v>
      </c>
    </row>
    <row r="8">
      <c r="A8" s="3" t="inlineStr">
        <is>
          <t>Convertible Note 2</t>
        </is>
      </c>
    </row>
    <row r="9">
      <c r="A9" s="3" t="inlineStr">
        <is>
          <t>Face amount</t>
        </is>
      </c>
      <c r="B9" s="4" t="n">
        <v>832000</v>
      </c>
    </row>
    <row r="10">
      <c r="A10" s="3" t="inlineStr">
        <is>
          <t>Debt discount</t>
        </is>
      </c>
      <c r="B10" s="4" t="n">
        <v>271166</v>
      </c>
    </row>
    <row r="11">
      <c r="A11" s="3" t="inlineStr">
        <is>
          <t>Carrying amount</t>
        </is>
      </c>
      <c r="B11" s="4" t="n">
        <v>560834</v>
      </c>
    </row>
    <row r="12">
      <c r="A12" s="3" t="inlineStr">
        <is>
          <t>Total Convertible Notes</t>
        </is>
      </c>
    </row>
    <row r="13">
      <c r="A13" s="3" t="inlineStr">
        <is>
          <t>Face amount</t>
        </is>
      </c>
      <c r="B13" s="4" t="n">
        <v>39582000</v>
      </c>
    </row>
    <row r="14">
      <c r="A14" s="3" t="inlineStr">
        <is>
          <t>Face amount, current</t>
        </is>
      </c>
      <c r="B14" s="4" t="n">
        <v>768000</v>
      </c>
    </row>
    <row r="15">
      <c r="A15" s="3" t="inlineStr">
        <is>
          <t>Face amount, noncurrent</t>
        </is>
      </c>
      <c r="B15" s="4" t="n">
        <v>38814000</v>
      </c>
    </row>
    <row r="16">
      <c r="A16" s="3" t="inlineStr">
        <is>
          <t>Debt discount</t>
        </is>
      </c>
      <c r="B16" s="4" t="n">
        <v>11486639</v>
      </c>
    </row>
    <row r="17">
      <c r="A17" s="3" t="inlineStr">
        <is>
          <t>Debt discount, current</t>
        </is>
      </c>
      <c r="B17" s="4" t="n">
        <v>245609</v>
      </c>
    </row>
    <row r="18">
      <c r="A18" s="3" t="inlineStr">
        <is>
          <t>Debt discount, noncurrent</t>
        </is>
      </c>
      <c r="B18" s="4" t="n">
        <v>11241030</v>
      </c>
    </row>
    <row r="19">
      <c r="A19" s="3" t="inlineStr">
        <is>
          <t>Carrying amount</t>
        </is>
      </c>
      <c r="B19" s="4" t="n">
        <v>28095361</v>
      </c>
    </row>
    <row r="20">
      <c r="A20" s="3" t="inlineStr">
        <is>
          <t>Carrying amount, current</t>
        </is>
      </c>
      <c r="B20" s="4" t="n">
        <v>522391</v>
      </c>
    </row>
    <row r="21">
      <c r="A21" s="3" t="inlineStr">
        <is>
          <t>Carrying amount, noncurrent</t>
        </is>
      </c>
      <c r="B21" s="6" t="n">
        <v>27572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Convertible Notes (Details 1)</t>
        </is>
      </c>
      <c r="B1" s="2" t="inlineStr">
        <is>
          <t>3 Months Ended</t>
        </is>
      </c>
    </row>
    <row r="2">
      <c r="B2" s="2" t="inlineStr">
        <is>
          <t>Mar. 31, 2021USD ($)</t>
        </is>
      </c>
    </row>
    <row r="3">
      <c r="A3" s="5" t="inlineStr">
        <is>
          <t>Debt Disclosure [Abstract]</t>
        </is>
      </c>
    </row>
    <row r="4">
      <c r="A4" s="3" t="inlineStr">
        <is>
          <t>Contractual interest expense</t>
        </is>
      </c>
      <c r="B4" s="6" t="n">
        <v>653906</v>
      </c>
    </row>
    <row r="5">
      <c r="A5" s="3" t="inlineStr">
        <is>
          <t>Amortization of debt discounts</t>
        </is>
      </c>
      <c r="B5" s="4" t="n">
        <v>522048</v>
      </c>
    </row>
    <row r="6">
      <c r="A6" s="3" t="inlineStr">
        <is>
          <t>Total</t>
        </is>
      </c>
      <c r="B6" s="6" t="n">
        <v>11759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6" customWidth="1" min="2" max="2"/>
    <col width="21" customWidth="1" min="3" max="3"/>
    <col width="21" customWidth="1" min="4" max="4"/>
    <col width="27" customWidth="1" min="5" max="5"/>
    <col width="20" customWidth="1" min="6" max="6"/>
    <col width="13" customWidth="1" min="7" max="7"/>
  </cols>
  <sheetData>
    <row r="1">
      <c r="A1" s="1" t="inlineStr">
        <is>
          <t>CONDENSED CONSOLIDATED STATEMENTS OF STOCKHOLDERS EQUITY (Unaudited) - USD ($)</t>
        </is>
      </c>
      <c r="B1" s="2" t="inlineStr">
        <is>
          <t>Preferred Stock</t>
        </is>
      </c>
      <c r="C1" s="2" t="inlineStr">
        <is>
          <t>Class A Common Stock</t>
        </is>
      </c>
      <c r="D1" s="2" t="inlineStr">
        <is>
          <t>Class B Common Stock</t>
        </is>
      </c>
      <c r="E1" s="2" t="inlineStr">
        <is>
          <t>Additional Paid-In Capital</t>
        </is>
      </c>
      <c r="F1" s="2" t="inlineStr">
        <is>
          <t>Accumulated Deficit</t>
        </is>
      </c>
      <c r="G1" s="2" t="inlineStr">
        <is>
          <t>Total</t>
        </is>
      </c>
    </row>
    <row r="2">
      <c r="A2" s="3" t="inlineStr">
        <is>
          <t>Beginning balance, shares at Dec. 31, 2019</t>
        </is>
      </c>
      <c r="B2" s="4" t="n">
        <v>0</v>
      </c>
      <c r="C2" s="4" t="n">
        <v>50000</v>
      </c>
      <c r="D2" s="4" t="n">
        <v>1111681</v>
      </c>
    </row>
    <row r="3">
      <c r="A3" s="3" t="inlineStr">
        <is>
          <t>Beginning balance, amount at Dec. 31, 2019</t>
        </is>
      </c>
      <c r="B3" s="6" t="n">
        <v>0</v>
      </c>
      <c r="C3" s="6" t="n">
        <v>50</v>
      </c>
      <c r="D3" s="6" t="n">
        <v>1112</v>
      </c>
      <c r="E3" s="6" t="n">
        <v>92268213</v>
      </c>
      <c r="F3" s="6" t="n">
        <v>-79381806</v>
      </c>
      <c r="G3" s="6" t="n">
        <v>12887569</v>
      </c>
    </row>
    <row r="4">
      <c r="A4" s="3" t="inlineStr">
        <is>
          <t>Issuance of common stock for restricted stock units, shares</t>
        </is>
      </c>
      <c r="D4" s="4" t="n">
        <v>4485</v>
      </c>
    </row>
    <row r="5">
      <c r="A5" s="3" t="inlineStr">
        <is>
          <t>Issuance of common stock for restricted stock units, amount</t>
        </is>
      </c>
      <c r="D5" s="6" t="n">
        <v>4</v>
      </c>
      <c r="E5" s="4" t="n">
        <v>-4</v>
      </c>
      <c r="G5" s="4" t="n">
        <v>0</v>
      </c>
    </row>
    <row r="6">
      <c r="A6" s="3" t="inlineStr">
        <is>
          <t>Issuance of common stock, shares</t>
        </is>
      </c>
      <c r="D6" s="4" t="n">
        <v>1035000</v>
      </c>
    </row>
    <row r="7">
      <c r="A7" s="3" t="inlineStr">
        <is>
          <t>Issuance of common stock, amount</t>
        </is>
      </c>
      <c r="D7" s="6" t="n">
        <v>1035</v>
      </c>
      <c r="E7" s="4" t="n">
        <v>10779045</v>
      </c>
      <c r="G7" s="4" t="n">
        <v>10780080</v>
      </c>
    </row>
    <row r="8">
      <c r="A8" s="3" t="inlineStr">
        <is>
          <t>Convertible note exchange</t>
        </is>
      </c>
      <c r="E8" s="4" t="n">
        <v>2923755</v>
      </c>
      <c r="G8" s="4" t="n">
        <v>2923755</v>
      </c>
    </row>
    <row r="9">
      <c r="A9" s="3" t="inlineStr">
        <is>
          <t>Stock-based compensation</t>
        </is>
      </c>
      <c r="E9" s="4" t="n">
        <v>846370</v>
      </c>
      <c r="G9" s="4" t="n">
        <v>846370</v>
      </c>
    </row>
    <row r="10">
      <c r="A10" s="3" t="inlineStr">
        <is>
          <t>Net income (loss)</t>
        </is>
      </c>
      <c r="F10" s="4" t="n">
        <v>-22038342</v>
      </c>
      <c r="G10" s="4" t="n">
        <v>-22038342</v>
      </c>
    </row>
    <row r="11">
      <c r="A11" s="3" t="inlineStr">
        <is>
          <t>Ending balance, shares at Mar. 31, 2020</t>
        </is>
      </c>
      <c r="B11" s="4" t="n">
        <v>0</v>
      </c>
      <c r="C11" s="4" t="n">
        <v>50000</v>
      </c>
      <c r="D11" s="4" t="n">
        <v>2151166</v>
      </c>
    </row>
    <row r="12">
      <c r="A12" s="3" t="inlineStr">
        <is>
          <t>Ending balance, amount at Mar. 31, 2020</t>
        </is>
      </c>
      <c r="B12" s="6" t="n">
        <v>0</v>
      </c>
      <c r="C12" s="6" t="n">
        <v>50</v>
      </c>
      <c r="D12" s="6" t="n">
        <v>2151</v>
      </c>
      <c r="E12" s="4" t="n">
        <v>106817379</v>
      </c>
      <c r="F12" s="4" t="n">
        <v>-101420148</v>
      </c>
      <c r="G12" s="4" t="n">
        <v>5399432</v>
      </c>
    </row>
    <row r="13">
      <c r="A13" s="3" t="inlineStr">
        <is>
          <t>Beginning balance, shares at Dec. 31, 2020</t>
        </is>
      </c>
      <c r="B13" s="4" t="n">
        <v>0</v>
      </c>
      <c r="C13" s="4" t="n">
        <v>50000</v>
      </c>
      <c r="D13" s="4" t="n">
        <v>2191633</v>
      </c>
    </row>
    <row r="14">
      <c r="A14" s="3" t="inlineStr">
        <is>
          <t>Beginning balance, amount at Dec. 31, 2020</t>
        </is>
      </c>
      <c r="B14" s="6" t="n">
        <v>0</v>
      </c>
      <c r="C14" s="6" t="n">
        <v>50</v>
      </c>
      <c r="D14" s="6" t="n">
        <v>2192</v>
      </c>
      <c r="E14" s="4" t="n">
        <v>108949204</v>
      </c>
      <c r="F14" s="4" t="n">
        <v>-104380781</v>
      </c>
      <c r="G14" s="4" t="n">
        <v>4570665</v>
      </c>
    </row>
    <row r="15">
      <c r="A15" s="3" t="inlineStr">
        <is>
          <t>Issuance of common stock for restricted stock units, shares</t>
        </is>
      </c>
      <c r="D15" s="4" t="n">
        <v>94771</v>
      </c>
    </row>
    <row r="16">
      <c r="A16" s="3" t="inlineStr">
        <is>
          <t>Issuance of common stock for restricted stock units, amount</t>
        </is>
      </c>
      <c r="D16" s="6" t="n">
        <v>94</v>
      </c>
      <c r="E16" s="4" t="n">
        <v>-94</v>
      </c>
      <c r="G16" s="4" t="n">
        <v>0</v>
      </c>
    </row>
    <row r="17">
      <c r="A17" s="3" t="inlineStr">
        <is>
          <t>Stock-based compensation</t>
        </is>
      </c>
      <c r="E17" s="4" t="n">
        <v>1734016</v>
      </c>
      <c r="G17" s="4" t="n">
        <v>1734016</v>
      </c>
    </row>
    <row r="18">
      <c r="A18" s="3" t="inlineStr">
        <is>
          <t>Net income (loss)</t>
        </is>
      </c>
      <c r="F18" s="4" t="n">
        <v>-4451586</v>
      </c>
      <c r="G18" s="4" t="n">
        <v>-4451586</v>
      </c>
    </row>
    <row r="19">
      <c r="A19" s="3" t="inlineStr">
        <is>
          <t>Ending balance, shares at Mar. 31, 2021</t>
        </is>
      </c>
      <c r="B19" s="4" t="n">
        <v>0</v>
      </c>
      <c r="C19" s="4" t="n">
        <v>50000</v>
      </c>
      <c r="D19" s="4" t="n">
        <v>2286404</v>
      </c>
    </row>
    <row r="20">
      <c r="A20" s="3" t="inlineStr">
        <is>
          <t>Ending balance, amount at Mar. 31, 2021</t>
        </is>
      </c>
      <c r="B20" s="6" t="n">
        <v>0</v>
      </c>
      <c r="C20" s="6" t="n">
        <v>50</v>
      </c>
      <c r="D20" s="6" t="n">
        <v>2286</v>
      </c>
      <c r="E20" s="6" t="n">
        <v>110683126</v>
      </c>
      <c r="F20" s="6" t="n">
        <v>-108832367</v>
      </c>
      <c r="G20" s="6" t="n">
        <v>18530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tockholders Equity (Details) - USD ($)</t>
        </is>
      </c>
      <c r="B1" s="2" t="inlineStr">
        <is>
          <t>3 Months Ended</t>
        </is>
      </c>
    </row>
    <row r="2">
      <c r="B2" s="2" t="inlineStr">
        <is>
          <t>Mar. 31, 2021</t>
        </is>
      </c>
      <c r="C2" s="2" t="inlineStr">
        <is>
          <t>Mar. 31, 2020</t>
        </is>
      </c>
    </row>
    <row r="3">
      <c r="A3" s="5" t="inlineStr">
        <is>
          <t>Equity [Abstract]</t>
        </is>
      </c>
    </row>
    <row r="4">
      <c r="A4" s="3" t="inlineStr">
        <is>
          <t>Restricted stock units</t>
        </is>
      </c>
      <c r="B4" s="6" t="n">
        <v>1725782</v>
      </c>
      <c r="C4" s="6" t="n">
        <v>831079</v>
      </c>
    </row>
    <row r="5">
      <c r="A5" s="3" t="inlineStr">
        <is>
          <t>Options</t>
        </is>
      </c>
      <c r="B5" s="4" t="n">
        <v>8234</v>
      </c>
      <c r="C5" s="4" t="n">
        <v>15291</v>
      </c>
    </row>
    <row r="6">
      <c r="A6" s="3" t="inlineStr">
        <is>
          <t>Total stock-based compensation</t>
        </is>
      </c>
      <c r="B6" s="6" t="n">
        <v>1734016</v>
      </c>
      <c r="C6" s="6" t="n">
        <v>8463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Stockholders Equity (Details Narrative)</t>
        </is>
      </c>
      <c r="B1" s="2" t="inlineStr">
        <is>
          <t>3 Months Ended</t>
        </is>
      </c>
    </row>
    <row r="2">
      <c r="B2" s="2" t="inlineStr">
        <is>
          <t>Mar. 31, 2021USD ($)</t>
        </is>
      </c>
    </row>
    <row r="3">
      <c r="A3" s="5" t="inlineStr">
        <is>
          <t>Stockholders' equity:</t>
        </is>
      </c>
    </row>
    <row r="4">
      <c r="A4" s="3" t="inlineStr">
        <is>
          <t>Unrecognized stock-based compensation</t>
        </is>
      </c>
      <c r="B4" s="6" t="n">
        <v>3116253</v>
      </c>
    </row>
    <row r="5">
      <c r="A5" s="3" t="inlineStr">
        <is>
          <t>Unrecognized stock-based compensation, recognition period</t>
        </is>
      </c>
      <c r="B5" s="3"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lling, General And Administrative (Details) - USD ($)</t>
        </is>
      </c>
      <c r="B1" s="2" t="inlineStr">
        <is>
          <t>3 Months Ended</t>
        </is>
      </c>
    </row>
    <row r="2">
      <c r="B2" s="2" t="inlineStr">
        <is>
          <t>Mar. 31, 2021</t>
        </is>
      </c>
      <c r="C2" s="2" t="inlineStr">
        <is>
          <t>Mar. 31, 2020</t>
        </is>
      </c>
    </row>
    <row r="3">
      <c r="A3" s="5" t="inlineStr">
        <is>
          <t>Selling, General and Administrative Expense [Abstract]</t>
        </is>
      </c>
    </row>
    <row r="4">
      <c r="A4" s="3" t="inlineStr">
        <is>
          <t>Compensation and related costs</t>
        </is>
      </c>
      <c r="B4" s="6" t="n">
        <v>5981459</v>
      </c>
      <c r="C4" s="6" t="n">
        <v>8180100</v>
      </c>
    </row>
    <row r="5">
      <c r="A5" s="3" t="inlineStr">
        <is>
          <t>Advertising and marketing</t>
        </is>
      </c>
      <c r="B5" s="4" t="n">
        <v>1596304</v>
      </c>
      <c r="C5" s="4" t="n">
        <v>2948155</v>
      </c>
    </row>
    <row r="6">
      <c r="A6" s="3" t="inlineStr">
        <is>
          <t>Professional fees</t>
        </is>
      </c>
      <c r="B6" s="4" t="n">
        <v>1667096</v>
      </c>
      <c r="C6" s="4" t="n">
        <v>842703</v>
      </c>
    </row>
    <row r="7">
      <c r="A7" s="3" t="inlineStr">
        <is>
          <t>Technology development and software</t>
        </is>
      </c>
      <c r="B7" s="4" t="n">
        <v>403475</v>
      </c>
      <c r="C7" s="4" t="n">
        <v>622144</v>
      </c>
    </row>
    <row r="8">
      <c r="A8" s="3" t="inlineStr">
        <is>
          <t>General and administrative</t>
        </is>
      </c>
      <c r="B8" s="4" t="n">
        <v>3753010</v>
      </c>
      <c r="C8" s="4" t="n">
        <v>5463324</v>
      </c>
    </row>
    <row r="9">
      <c r="A9" s="3" t="inlineStr">
        <is>
          <t>Total selling general and administrative</t>
        </is>
      </c>
      <c r="B9" s="6" t="n">
        <v>13401344</v>
      </c>
      <c r="C9" s="6" t="n">
        <v>180564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1</t>
        </is>
      </c>
      <c r="C2" s="2" t="inlineStr">
        <is>
          <t>Mar. 31, 2020</t>
        </is>
      </c>
    </row>
    <row r="3">
      <c r="A3" s="5" t="inlineStr">
        <is>
          <t>Supplemental Cash Flow Information [Abstract]</t>
        </is>
      </c>
    </row>
    <row r="4">
      <c r="A4" s="3" t="inlineStr">
        <is>
          <t>Cash paid for interest</t>
        </is>
      </c>
      <c r="B4" s="6" t="n">
        <v>1707931</v>
      </c>
      <c r="C4" s="6" t="n">
        <v>15880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Supplemental Cash Flow Information (Details 1) - USD ($)</t>
        </is>
      </c>
      <c r="C1" s="2" t="inlineStr">
        <is>
          <t>Mar. 31, 2021</t>
        </is>
      </c>
      <c r="D1" s="2" t="inlineStr">
        <is>
          <t>Dec. 31, 2020</t>
        </is>
      </c>
      <c r="E1" s="2" t="inlineStr">
        <is>
          <t>Mar. 31, 2020</t>
        </is>
      </c>
      <c r="F1" s="2" t="inlineStr">
        <is>
          <t>Dec. 31, 2019</t>
        </is>
      </c>
    </row>
    <row r="2">
      <c r="A2" s="5" t="inlineStr">
        <is>
          <t>Supplemental Cash Flow Information [Abstract]</t>
        </is>
      </c>
    </row>
    <row r="3">
      <c r="A3" s="3" t="inlineStr">
        <is>
          <t>Cash and cash equivalents</t>
        </is>
      </c>
      <c r="C3" s="6" t="n">
        <v>80049</v>
      </c>
      <c r="D3" s="6" t="n">
        <v>1466831</v>
      </c>
    </row>
    <row r="4">
      <c r="A4" s="3" t="inlineStr">
        <is>
          <t>Restricted cash</t>
        </is>
      </c>
      <c r="B4" s="3" t="inlineStr">
        <is>
          <t>[1]</t>
        </is>
      </c>
      <c r="C4" s="4" t="n">
        <v>2049056</v>
      </c>
      <c r="D4" s="4" t="n">
        <v>2049056</v>
      </c>
    </row>
    <row r="5">
      <c r="A5" s="3" t="inlineStr">
        <is>
          <t>Total cash, cash equivalents, and restricted cash</t>
        </is>
      </c>
      <c r="C5" s="6" t="n">
        <v>2129105</v>
      </c>
      <c r="D5" s="6" t="n">
        <v>3515887</v>
      </c>
      <c r="E5" s="6" t="n">
        <v>7986491</v>
      </c>
      <c r="F5" s="6" t="n">
        <v>6726282</v>
      </c>
    </row>
    <row r="6"/>
    <row r="7">
      <c r="A7" s="3" t="inlineStr">
        <is>
          <t>[1]</t>
        </is>
      </c>
      <c r="B7" s="3" t="inlineStr">
        <is>
          <t>Amounts included in restricted cash represent the deposits required under the Company's lines of credit.</t>
        </is>
      </c>
    </row>
  </sheetData>
  <mergeCells count="3">
    <mergeCell ref="A1:B1"/>
    <mergeCell ref="A6:E6"/>
    <mergeCell ref="B7:E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0" customWidth="1" min="2" max="2"/>
  </cols>
  <sheetData>
    <row r="1">
      <c r="A1" s="1" t="inlineStr">
        <is>
          <t>Loss Per Share (Details Narrative)</t>
        </is>
      </c>
      <c r="B1" s="2" t="inlineStr">
        <is>
          <t>3 Months Ended</t>
        </is>
      </c>
    </row>
    <row r="2">
      <c r="B2" s="2" t="inlineStr">
        <is>
          <t>Mar. 31, 2021shares</t>
        </is>
      </c>
    </row>
    <row r="3">
      <c r="A3" s="3" t="inlineStr">
        <is>
          <t>RSU</t>
        </is>
      </c>
    </row>
    <row r="4">
      <c r="A4" s="3" t="inlineStr">
        <is>
          <t>Antidilutive shares excluded from computation</t>
        </is>
      </c>
      <c r="B4" s="4" t="n">
        <v>393878</v>
      </c>
    </row>
    <row r="5">
      <c r="A5" s="3" t="inlineStr">
        <is>
          <t>Stock Option</t>
        </is>
      </c>
    </row>
    <row r="6">
      <c r="A6" s="3" t="inlineStr">
        <is>
          <t>Antidilutive shares excluded from computation</t>
        </is>
      </c>
      <c r="B6" s="4" t="n">
        <v>2751</v>
      </c>
    </row>
    <row r="7">
      <c r="A7" s="3" t="inlineStr">
        <is>
          <t>Warrants</t>
        </is>
      </c>
    </row>
    <row r="8">
      <c r="A8" s="3" t="inlineStr">
        <is>
          <t>Antidilutive shares excluded from computation</t>
        </is>
      </c>
      <c r="B8" s="4" t="n">
        <v>16530</v>
      </c>
    </row>
    <row r="9">
      <c r="A9" s="3" t="inlineStr">
        <is>
          <t>Class B Common Stock</t>
        </is>
      </c>
    </row>
    <row r="10">
      <c r="A10" s="3" t="inlineStr">
        <is>
          <t>Antidilutive shares excluded from computation</t>
        </is>
      </c>
      <c r="B10" s="4" t="n">
        <v>9821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Promissory notes</t>
        </is>
      </c>
      <c r="D3" s="6" t="n">
        <v>370556</v>
      </c>
    </row>
    <row r="4">
      <c r="A4" s="3" t="inlineStr">
        <is>
          <t>Blue Flame</t>
        </is>
      </c>
    </row>
    <row r="5">
      <c r="A5" s="3" t="inlineStr">
        <is>
          <t>Interest expense</t>
        </is>
      </c>
      <c r="B5" s="6" t="n">
        <v>3158</v>
      </c>
      <c r="C5" s="6" t="n">
        <v>91844</v>
      </c>
      <c r="D5" s="6" t="n">
        <v>9370</v>
      </c>
    </row>
    <row r="6">
      <c r="A6" s="3" t="inlineStr">
        <is>
          <t>Debt discount amortization</t>
        </is>
      </c>
      <c r="B6" s="6" t="n">
        <v>0</v>
      </c>
      <c r="C6" s="6" t="n">
        <v>42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5" customWidth="1" min="2" max="2"/>
  </cols>
  <sheetData>
    <row r="1">
      <c r="A1" s="1" t="inlineStr">
        <is>
          <t>Commitments and Contingencies (Details)</t>
        </is>
      </c>
      <c r="B1" s="2" t="inlineStr">
        <is>
          <t>3 Months Ended</t>
        </is>
      </c>
    </row>
    <row r="2">
      <c r="B2" s="2" t="inlineStr">
        <is>
          <t>Mar. 31, 2021USD ($)</t>
        </is>
      </c>
    </row>
    <row r="3">
      <c r="A3" s="5" t="inlineStr">
        <is>
          <t>Leases [Abstract]</t>
        </is>
      </c>
    </row>
    <row r="4">
      <c r="A4" s="3" t="inlineStr">
        <is>
          <t>Weighted-average remaining lease term</t>
        </is>
      </c>
      <c r="B4" s="3" t="inlineStr">
        <is>
          <t>3 years 3 months 18 days</t>
        </is>
      </c>
    </row>
    <row r="5">
      <c r="A5" s="3" t="inlineStr">
        <is>
          <t>Weighted-average discount rate</t>
        </is>
      </c>
      <c r="B5" s="3" t="inlineStr">
        <is>
          <t>6.00%</t>
        </is>
      </c>
    </row>
    <row r="6">
      <c r="A6" s="3" t="inlineStr">
        <is>
          <t>Cash payments for operating leases</t>
        </is>
      </c>
      <c r="B6" s="6" t="n">
        <v>4873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Mar. 31, 2021USD ($)</t>
        </is>
      </c>
    </row>
    <row r="2">
      <c r="A2" s="5" t="inlineStr">
        <is>
          <t>Leases [Abstract]</t>
        </is>
      </c>
    </row>
    <row r="3">
      <c r="A3" s="3" t="inlineStr">
        <is>
          <t>2021</t>
        </is>
      </c>
      <c r="B3" s="6" t="n">
        <v>1485913</v>
      </c>
    </row>
    <row r="4">
      <c r="A4" s="3" t="inlineStr">
        <is>
          <t>2022</t>
        </is>
      </c>
      <c r="B4" s="4" t="n">
        <v>1970141</v>
      </c>
    </row>
    <row r="5">
      <c r="A5" s="3" t="inlineStr">
        <is>
          <t>2023</t>
        </is>
      </c>
      <c r="B5" s="4" t="n">
        <v>1224208</v>
      </c>
    </row>
    <row r="6">
      <c r="A6" s="3" t="inlineStr">
        <is>
          <t>2024</t>
        </is>
      </c>
      <c r="B6" s="4" t="n">
        <v>855309</v>
      </c>
    </row>
    <row r="7">
      <c r="A7" s="3" t="inlineStr">
        <is>
          <t>2025</t>
        </is>
      </c>
      <c r="B7" s="4" t="n">
        <v>553334</v>
      </c>
    </row>
    <row r="8">
      <c r="A8" s="3" t="inlineStr">
        <is>
          <t>Thereafter</t>
        </is>
      </c>
      <c r="B8" s="4" t="n">
        <v>285500</v>
      </c>
    </row>
    <row r="9">
      <c r="A9" s="3" t="inlineStr">
        <is>
          <t>Total</t>
        </is>
      </c>
      <c r="B9" s="4" t="n">
        <v>6374405</v>
      </c>
    </row>
    <row r="10">
      <c r="A10" s="3" t="inlineStr">
        <is>
          <t>Less imputed interest</t>
        </is>
      </c>
      <c r="B10" s="4" t="n">
        <v>-700168</v>
      </c>
    </row>
    <row r="11">
      <c r="A11" s="3" t="inlineStr">
        <is>
          <t>Present value of lease liabilities</t>
        </is>
      </c>
      <c r="B11" s="6" t="n">
        <v>56742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1</t>
        </is>
      </c>
      <c r="C2" s="2" t="inlineStr">
        <is>
          <t>Mar. 31, 2020</t>
        </is>
      </c>
      <c r="D2" s="2" t="inlineStr">
        <is>
          <t>Dec. 31, 2020</t>
        </is>
      </c>
    </row>
    <row r="3">
      <c r="A3" s="3" t="inlineStr">
        <is>
          <t>Total assets</t>
        </is>
      </c>
      <c r="B3" s="6" t="n">
        <v>101288890</v>
      </c>
      <c r="C3" s="6" t="n">
        <v>111964120</v>
      </c>
      <c r="D3" s="6" t="n">
        <v>76979235</v>
      </c>
    </row>
    <row r="4">
      <c r="A4" s="3" t="inlineStr">
        <is>
          <t>Revenue</t>
        </is>
      </c>
      <c r="B4" s="4" t="n">
        <v>104264011</v>
      </c>
      <c r="C4" s="4" t="n">
        <v>144424750</v>
      </c>
    </row>
    <row r="5">
      <c r="A5" s="3" t="inlineStr">
        <is>
          <t>Operating income (loss)</t>
        </is>
      </c>
      <c r="B5" s="4" t="n">
        <v>-2822114</v>
      </c>
      <c r="C5" s="4" t="n">
        <v>-19892934</v>
      </c>
    </row>
    <row r="6">
      <c r="A6" s="3" t="inlineStr">
        <is>
          <t>Depreciation and amortization</t>
        </is>
      </c>
      <c r="B6" s="4" t="n">
        <v>599240</v>
      </c>
      <c r="C6" s="4" t="n">
        <v>522995</v>
      </c>
    </row>
    <row r="7">
      <c r="A7" s="3" t="inlineStr">
        <is>
          <t>Interest expense</t>
        </is>
      </c>
      <c r="B7" s="4" t="n">
        <v>-1608820</v>
      </c>
      <c r="C7" s="4" t="n">
        <v>-2216757</v>
      </c>
    </row>
    <row r="8">
      <c r="A8" s="3" t="inlineStr">
        <is>
          <t>Change in derivative liability</t>
        </is>
      </c>
      <c r="B8" s="4" t="n">
        <v>-20652</v>
      </c>
      <c r="C8" s="4" t="n">
        <v>-116815</v>
      </c>
    </row>
    <row r="9">
      <c r="A9" s="3" t="inlineStr">
        <is>
          <t>Gain on early extinguishment of debt</t>
        </is>
      </c>
      <c r="B9" s="4" t="n">
        <v>0</v>
      </c>
      <c r="C9" s="4" t="n">
        <v>188164</v>
      </c>
    </row>
    <row r="10">
      <c r="A10" s="3" t="inlineStr">
        <is>
          <t>Powersports</t>
        </is>
      </c>
    </row>
    <row r="11">
      <c r="A11" s="3" t="inlineStr">
        <is>
          <t>Total assets</t>
        </is>
      </c>
      <c r="B11" s="4" t="n">
        <v>48002418</v>
      </c>
      <c r="C11" s="4" t="n">
        <v>54583357</v>
      </c>
    </row>
    <row r="12">
      <c r="A12" s="3" t="inlineStr">
        <is>
          <t>Revenue</t>
        </is>
      </c>
      <c r="B12" s="4" t="n">
        <v>10854884</v>
      </c>
      <c r="C12" s="4" t="n">
        <v>23139080</v>
      </c>
    </row>
    <row r="13">
      <c r="A13" s="3" t="inlineStr">
        <is>
          <t>Operating income (loss)</t>
        </is>
      </c>
      <c r="B13" s="4" t="n">
        <v>-5175280</v>
      </c>
      <c r="C13" s="4" t="n">
        <v>-7189585</v>
      </c>
    </row>
    <row r="14">
      <c r="A14" s="3" t="inlineStr">
        <is>
          <t>Depreciation and amortization</t>
        </is>
      </c>
      <c r="B14" s="4" t="n">
        <v>572515</v>
      </c>
      <c r="C14" s="4" t="n">
        <v>462537</v>
      </c>
    </row>
    <row r="15">
      <c r="A15" s="3" t="inlineStr">
        <is>
          <t>Interest expense</t>
        </is>
      </c>
      <c r="B15" s="4" t="n">
        <v>-1246322</v>
      </c>
      <c r="C15" s="4" t="n">
        <v>-1464627</v>
      </c>
    </row>
    <row r="16">
      <c r="A16" s="3" t="inlineStr">
        <is>
          <t>Change in derivative liability</t>
        </is>
      </c>
      <c r="B16" s="4" t="n">
        <v>-20652</v>
      </c>
      <c r="C16" s="4" t="n">
        <v>-116815</v>
      </c>
    </row>
    <row r="17">
      <c r="A17" s="3" t="inlineStr">
        <is>
          <t>Gain on early extinguishment of debt</t>
        </is>
      </c>
      <c r="C17" s="4" t="n">
        <v>188164</v>
      </c>
    </row>
    <row r="18">
      <c r="A18" s="3" t="inlineStr">
        <is>
          <t>Automotive</t>
        </is>
      </c>
    </row>
    <row r="19">
      <c r="A19" s="3" t="inlineStr">
        <is>
          <t>Total assets</t>
        </is>
      </c>
      <c r="B19" s="4" t="n">
        <v>56970224</v>
      </c>
      <c r="C19" s="4" t="n">
        <v>75520584</v>
      </c>
    </row>
    <row r="20">
      <c r="A20" s="3" t="inlineStr">
        <is>
          <t>Revenue</t>
        </is>
      </c>
      <c r="B20" s="4" t="n">
        <v>84070855</v>
      </c>
      <c r="C20" s="4" t="n">
        <v>114198079</v>
      </c>
    </row>
    <row r="21">
      <c r="A21" s="3" t="inlineStr">
        <is>
          <t>Operating income (loss)</t>
        </is>
      </c>
      <c r="B21" s="4" t="n">
        <v>1641087</v>
      </c>
      <c r="C21" s="4" t="n">
        <v>-13360432</v>
      </c>
    </row>
    <row r="22">
      <c r="A22" s="3" t="inlineStr">
        <is>
          <t>Depreciation and amortization</t>
        </is>
      </c>
      <c r="B22" s="4" t="n">
        <v>26725</v>
      </c>
      <c r="C22" s="4" t="n">
        <v>58607</v>
      </c>
    </row>
    <row r="23">
      <c r="A23" s="3" t="inlineStr">
        <is>
          <t>Interest expense</t>
        </is>
      </c>
      <c r="B23" s="4" t="n">
        <v>-360527</v>
      </c>
      <c r="C23" s="4" t="n">
        <v>-751834</v>
      </c>
    </row>
    <row r="24">
      <c r="A24" s="3" t="inlineStr">
        <is>
          <t>Change in derivative liability</t>
        </is>
      </c>
      <c r="B24" s="4" t="n">
        <v>0</v>
      </c>
      <c r="C24" s="4" t="n">
        <v>0</v>
      </c>
    </row>
    <row r="25">
      <c r="A25" s="3" t="inlineStr">
        <is>
          <t>Gain on early extinguishment of debt</t>
        </is>
      </c>
      <c r="C25" s="4" t="n">
        <v>0</v>
      </c>
    </row>
    <row r="26">
      <c r="A26" s="3" t="inlineStr">
        <is>
          <t>Vehicle Logistics and Transportation</t>
        </is>
      </c>
    </row>
    <row r="27">
      <c r="A27" s="3" t="inlineStr">
        <is>
          <t>Total assets</t>
        </is>
      </c>
      <c r="B27" s="4" t="n">
        <v>12650687</v>
      </c>
      <c r="C27" s="4" t="n">
        <v>8470887</v>
      </c>
    </row>
    <row r="28">
      <c r="A28" s="3" t="inlineStr">
        <is>
          <t>Revenue</t>
        </is>
      </c>
      <c r="B28" s="4" t="n">
        <v>10030352</v>
      </c>
      <c r="C28" s="4" t="n">
        <v>8990181</v>
      </c>
    </row>
    <row r="29">
      <c r="A29" s="3" t="inlineStr">
        <is>
          <t>Operating income (loss)</t>
        </is>
      </c>
      <c r="B29" s="4" t="n">
        <v>712079</v>
      </c>
      <c r="C29" s="4" t="n">
        <v>657083</v>
      </c>
    </row>
    <row r="30">
      <c r="A30" s="3" t="inlineStr">
        <is>
          <t>Depreciation and amortization</t>
        </is>
      </c>
      <c r="B30" s="4" t="n">
        <v>0</v>
      </c>
      <c r="C30" s="4" t="n">
        <v>1851</v>
      </c>
    </row>
    <row r="31">
      <c r="A31" s="3" t="inlineStr">
        <is>
          <t>Interest expense</t>
        </is>
      </c>
      <c r="B31" s="4" t="n">
        <v>-1971</v>
      </c>
      <c r="C31" s="4" t="n">
        <v>-296</v>
      </c>
    </row>
    <row r="32">
      <c r="A32" s="3" t="inlineStr">
        <is>
          <t>Change in derivative liability</t>
        </is>
      </c>
      <c r="B32" s="4" t="n">
        <v>0</v>
      </c>
      <c r="C32" s="4" t="n">
        <v>0</v>
      </c>
    </row>
    <row r="33">
      <c r="A33" s="3" t="inlineStr">
        <is>
          <t>Gain on early extinguishment of debt</t>
        </is>
      </c>
      <c r="C33" s="4" t="n">
        <v>0</v>
      </c>
    </row>
    <row r="34">
      <c r="A34" s="3" t="inlineStr">
        <is>
          <t>Eliminations</t>
        </is>
      </c>
    </row>
    <row r="35">
      <c r="A35" s="3" t="inlineStr">
        <is>
          <t>Total assets</t>
        </is>
      </c>
      <c r="B35" s="4" t="n">
        <v>-27284439</v>
      </c>
      <c r="C35" s="4" t="n">
        <v>-26610708</v>
      </c>
    </row>
    <row r="36">
      <c r="A36" s="3" t="inlineStr">
        <is>
          <t>Revenue</t>
        </is>
      </c>
      <c r="B36" s="4" t="n">
        <v>-692080</v>
      </c>
      <c r="C36" s="4" t="n">
        <v>-1902590</v>
      </c>
    </row>
    <row r="37">
      <c r="A37" s="3" t="inlineStr">
        <is>
          <t>Operating income (loss)</t>
        </is>
      </c>
      <c r="B37" s="4" t="n">
        <v>0</v>
      </c>
      <c r="C37" s="4" t="n">
        <v>0</v>
      </c>
    </row>
    <row r="38">
      <c r="A38" s="3" t="inlineStr">
        <is>
          <t>Depreciation and amortization</t>
        </is>
      </c>
      <c r="B38" s="4" t="n">
        <v>0</v>
      </c>
      <c r="C38" s="4" t="n">
        <v>0</v>
      </c>
    </row>
    <row r="39">
      <c r="A39" s="3" t="inlineStr">
        <is>
          <t>Interest expense</t>
        </is>
      </c>
      <c r="B39" s="4" t="n">
        <v>0</v>
      </c>
      <c r="C39" s="4" t="n">
        <v>0</v>
      </c>
    </row>
    <row r="40">
      <c r="A40" s="3" t="inlineStr">
        <is>
          <t>Change in derivative liability</t>
        </is>
      </c>
      <c r="B40" s="6" t="n">
        <v>0</v>
      </c>
      <c r="C40" s="4" t="n">
        <v>0</v>
      </c>
    </row>
    <row r="41">
      <c r="A41" s="3" t="inlineStr">
        <is>
          <t>Gain on early extinguishment of debt</t>
        </is>
      </c>
      <c r="C4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5" t="inlineStr">
        <is>
          <t>CASH FLOWS FROM OPERATING ACTIVITIES</t>
        </is>
      </c>
    </row>
    <row r="4">
      <c r="A4" s="3" t="inlineStr">
        <is>
          <t>Net loss</t>
        </is>
      </c>
      <c r="B4" s="6" t="n">
        <v>-4451586</v>
      </c>
      <c r="C4" s="6" t="n">
        <v>-22038342</v>
      </c>
    </row>
    <row r="5">
      <c r="A5" s="5" t="inlineStr">
        <is>
          <t>Adjustments to reconcile net loss to net cash used in operating activities:</t>
        </is>
      </c>
    </row>
    <row r="6">
      <c r="A6" s="3" t="inlineStr">
        <is>
          <t>Depreciation and amortization</t>
        </is>
      </c>
      <c r="B6" s="4" t="n">
        <v>599240</v>
      </c>
      <c r="C6" s="4" t="n">
        <v>522995</v>
      </c>
    </row>
    <row r="7">
      <c r="A7" s="3" t="inlineStr">
        <is>
          <t>Amortization of debt discount</t>
        </is>
      </c>
      <c r="B7" s="4" t="n">
        <v>558840</v>
      </c>
      <c r="C7" s="4" t="n">
        <v>627755</v>
      </c>
    </row>
    <row r="8">
      <c r="A8" s="3" t="inlineStr">
        <is>
          <t>Share based compensation</t>
        </is>
      </c>
      <c r="B8" s="4" t="n">
        <v>1734016</v>
      </c>
      <c r="C8" s="4" t="n">
        <v>846370</v>
      </c>
    </row>
    <row r="9">
      <c r="A9" s="3" t="inlineStr">
        <is>
          <t>Impairment loss on inventory</t>
        </is>
      </c>
      <c r="B9" s="4" t="n">
        <v>0</v>
      </c>
      <c r="C9" s="4" t="n">
        <v>11738413</v>
      </c>
    </row>
    <row r="10">
      <c r="A10" s="3" t="inlineStr">
        <is>
          <t>Impairment loss on property and equipment</t>
        </is>
      </c>
      <c r="B10" s="4" t="n">
        <v>0</v>
      </c>
      <c r="C10" s="4" t="n">
        <v>177626</v>
      </c>
    </row>
    <row r="11">
      <c r="A11" s="3" t="inlineStr">
        <is>
          <t>Loss from change in value of derivatives</t>
        </is>
      </c>
      <c r="B11" s="4" t="n">
        <v>20652</v>
      </c>
      <c r="C11" s="4" t="n">
        <v>116815</v>
      </c>
    </row>
    <row r="12">
      <c r="A12" s="3" t="inlineStr">
        <is>
          <t>Gain on early extinguishment of debt</t>
        </is>
      </c>
      <c r="B12" s="4" t="n">
        <v>0</v>
      </c>
      <c r="C12" s="4" t="n">
        <v>-188164</v>
      </c>
    </row>
    <row r="13">
      <c r="A13" s="5" t="inlineStr">
        <is>
          <t>Changes in operating assets and liabilities:</t>
        </is>
      </c>
    </row>
    <row r="14">
      <c r="A14" s="3" t="inlineStr">
        <is>
          <t>Increase in prepaid expenses and other current assets</t>
        </is>
      </c>
      <c r="B14" s="4" t="n">
        <v>-604766</v>
      </c>
      <c r="C14" s="4" t="n">
        <v>-159175</v>
      </c>
    </row>
    <row r="15">
      <c r="A15" s="3" t="inlineStr">
        <is>
          <t>Increase in inventory</t>
        </is>
      </c>
      <c r="B15" s="4" t="n">
        <v>-2674313</v>
      </c>
      <c r="C15" s="4" t="n">
        <v>-9765663</v>
      </c>
    </row>
    <row r="16">
      <c r="A16" s="3" t="inlineStr">
        <is>
          <t>(Increase) decrease in accounts receivable</t>
        </is>
      </c>
      <c r="B16" s="4" t="n">
        <v>-11934721</v>
      </c>
      <c r="C16" s="4" t="n">
        <v>240682</v>
      </c>
    </row>
    <row r="17">
      <c r="A17" s="3" t="inlineStr">
        <is>
          <t>(Increase) decrease in other assets</t>
        </is>
      </c>
      <c r="B17" s="4" t="n">
        <v>-8333</v>
      </c>
      <c r="C17" s="4" t="n">
        <v>155175</v>
      </c>
    </row>
    <row r="18">
      <c r="A18" s="3" t="inlineStr">
        <is>
          <t>Increase (decrease) in accounts payable and accrued liabilities</t>
        </is>
      </c>
      <c r="B18" s="4" t="n">
        <v>4695873</v>
      </c>
      <c r="C18" s="4" t="n">
        <v>-2176064</v>
      </c>
    </row>
    <row r="19">
      <c r="A19" s="3" t="inlineStr">
        <is>
          <t>Increase in other liabilities</t>
        </is>
      </c>
      <c r="B19" s="4" t="n">
        <v>-214296</v>
      </c>
      <c r="C19" s="4" t="n">
        <v>0</v>
      </c>
    </row>
    <row r="20">
      <c r="A20" s="3" t="inlineStr">
        <is>
          <t>(Decrease) increase in accrued interest payable</t>
        </is>
      </c>
      <c r="B20" s="4" t="n">
        <v>-657951</v>
      </c>
      <c r="C20" s="4" t="n">
        <v>434318</v>
      </c>
    </row>
    <row r="21">
      <c r="A21" s="3" t="inlineStr">
        <is>
          <t>Net cash provided by (used in) operating activities</t>
        </is>
      </c>
      <c r="B21" s="4" t="n">
        <v>-12937345</v>
      </c>
      <c r="C21" s="4" t="n">
        <v>-19467259</v>
      </c>
    </row>
    <row r="22">
      <c r="A22" s="5" t="inlineStr">
        <is>
          <t>CASH FLOWS FROM INVESTING ACTIVITIES</t>
        </is>
      </c>
    </row>
    <row r="23">
      <c r="A23" s="3" t="inlineStr">
        <is>
          <t>Purchase of property and equipment</t>
        </is>
      </c>
      <c r="B23" s="4" t="n">
        <v>0</v>
      </c>
      <c r="C23" s="4" t="n">
        <v>-132366</v>
      </c>
    </row>
    <row r="24">
      <c r="A24" s="3" t="inlineStr">
        <is>
          <t>Technology development</t>
        </is>
      </c>
      <c r="B24" s="4" t="n">
        <v>-394962</v>
      </c>
      <c r="C24" s="4" t="n">
        <v>-290376</v>
      </c>
    </row>
    <row r="25">
      <c r="A25" s="3" t="inlineStr">
        <is>
          <t>Net cash used in investing activities</t>
        </is>
      </c>
      <c r="B25" s="4" t="n">
        <v>-394962</v>
      </c>
      <c r="C25" s="4" t="n">
        <v>-422742</v>
      </c>
    </row>
    <row r="26">
      <c r="A26" s="5" t="inlineStr">
        <is>
          <t>CASH FLOWS FROM FINANCING ACTIVITIES</t>
        </is>
      </c>
    </row>
    <row r="27">
      <c r="A27" s="3" t="inlineStr">
        <is>
          <t>Proceeds from notes payable</t>
        </is>
      </c>
      <c r="B27" s="4" t="n">
        <v>2500000</v>
      </c>
      <c r="C27" s="4" t="n">
        <v>8272375</v>
      </c>
    </row>
    <row r="28">
      <c r="A28" s="3" t="inlineStr">
        <is>
          <t>Payments on notes payable</t>
        </is>
      </c>
      <c r="B28" s="4" t="n">
        <v>-1397098</v>
      </c>
      <c r="C28" s="4" t="n">
        <v>0</v>
      </c>
    </row>
    <row r="29">
      <c r="A29" s="3" t="inlineStr">
        <is>
          <t>Net proceeds from lines of credit</t>
        </is>
      </c>
      <c r="B29" s="4" t="n">
        <v>10842623</v>
      </c>
      <c r="C29" s="4" t="n">
        <v>2097755</v>
      </c>
    </row>
    <row r="30">
      <c r="A30" s="3" t="inlineStr">
        <is>
          <t>Net proceeds from sale of common stock</t>
        </is>
      </c>
      <c r="B30" s="4" t="n">
        <v>0</v>
      </c>
      <c r="C30" s="4" t="n">
        <v>10780080</v>
      </c>
    </row>
    <row r="31">
      <c r="A31" s="3" t="inlineStr">
        <is>
          <t>Net cash (used in) provided by financing activities</t>
        </is>
      </c>
      <c r="B31" s="4" t="n">
        <v>11945525</v>
      </c>
      <c r="C31" s="4" t="n">
        <v>21150210</v>
      </c>
    </row>
    <row r="32">
      <c r="A32" s="3" t="inlineStr">
        <is>
          <t>NET CHANGE IN CASH</t>
        </is>
      </c>
      <c r="B32" s="4" t="n">
        <v>-1386782</v>
      </c>
      <c r="C32" s="4" t="n">
        <v>1260209</v>
      </c>
    </row>
    <row r="33">
      <c r="A33" s="3" t="inlineStr">
        <is>
          <t>CASH AND RESTRICTED CASH AT BEGINNING OF PERIOD</t>
        </is>
      </c>
      <c r="B33" s="4" t="n">
        <v>3515887</v>
      </c>
      <c r="C33" s="4" t="n">
        <v>6726282</v>
      </c>
    </row>
    <row r="34">
      <c r="A34" s="3" t="inlineStr">
        <is>
          <t>CASH AND RESTRICTED CASH AT END OF PERIOD</t>
        </is>
      </c>
      <c r="B34" s="6" t="n">
        <v>2129105</v>
      </c>
      <c r="C34" s="6" t="n">
        <v>79864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1</t>
        </is>
      </c>
    </row>
    <row r="3">
      <c r="A3" s="5" t="inlineStr">
        <is>
          <t>Accounting Policies [Abstract]</t>
        </is>
      </c>
    </row>
    <row r="4">
      <c r="A4" s="3" t="inlineStr">
        <is>
          <t>Description of Business and Significant Accounting Policies</t>
        </is>
      </c>
      <c r="B4" s="3" t="inlineStr">
        <is>
          <t xml:space="preserve">Organization RumbleOn,
Inc. (the "Company") was incorporated in October 2013 under the laws of the State of Nevada, as Smart Server, Inc. ("Smart
Server"). On February 13, 2017, the Company changed its name from Smart Server, Inc. to RumbleOn, Inc. Description
of Business Overview We
are a technology driven, motor vehicle dealer and e-commerce platform provider disrupting the vehicle supply chain using innovative
technology that aggregates, processes and distributes inventory in a faster and more cost-efficient manner. We
operate an infrastructure-light platform that facilitates the ability of all participants in the supply chain, including RumbleOn,
other dealers and consumers to Buy-Sell-Trade-Finance-Transport pre-owned vehicles. Our goal is to transform the way VIN-specific
pre-owned vehicles are bought and sold by providing users with the most comprehensive, efficient, timely and transparent transaction
experiences. While our initial customer facing emphasis through most of 2018 was on motorcycles and other powersports vehicles,
we continue to enhance our platform to accommodate nearly any VIN-specific vehicle including motorcycles, ATVs, boats, RVs, cars
and trucks. Of the 3,500 vehicles we sold during the three-months ended March 31, 2021, 2,494 (71%) were automotive and 1,006
(29%) were powersports vehicles. For the three-months ended March 31, 2020, we sold 7,420 vehicles of which 4,603 (62%) were automotive
and 2,817 (38%) were powersports vehicles. In August 2020, we launched RumbleOn 3.0, bringing traditional brick and mortar powersports
dealers across the country online. Then, in March 2021, we announced a definitive agreement to combine our ecommerce platform
with the RideNow powersports group, the nation's largest powersports retailer, as discussed further below. The combination of
RumbleOn and RideNow will become the first omnichannel platform in powersports. This channel is a full-service platform that will
revolutionize the customer experience. This omnichannel platform will offer the consumer the fastest, easiest, and most transparent
transaction online or in store while providing customers the most comprehensive offering that includes: Buy, Sell or Trade without
Leaving Your Home; Virtual Inventory Listings Online and In Store; Physical Retail and Service Locations; Proprietary Supply Aggregation;
Apparel, Parts, Service and Accessories; Vehicle Transportation and Logistics; Online Cash Offers; and Proprietary Secondary Online
Financing. COVID-19
Pandemic Since
March 2020, the rapid spread of COVID-19 has resulted in governmental authorities implementing numerous measures to contain the
virus, such as travel bans and restrictions, quarantines, shelter in place orders, shutdowns and vaccines. These measures have
impacted and may further impact all or portions of our workforce and operations, the behavior of our customers, and the operations
of our partners, vendors, and suppliers. While some state and local governments have taken further action to relax previously
implemented measures, considerable uncertainty remains regarding such measures and potential future measures. The extent to which
the COVID-19 outbreak continues to impact our business, sales, results of operations, financial condition, and liquidity will
depend on the success of the roll out of the vaccines and the efficacy of the vaccines and other future developments, which are
highly uncertain and cannot be predicted. Even after the COVID-19 outbreak has subsided, we may continue to experience significant
impacts to our business as a result of its global economic impact, including any economic downturn or recession that has occurred
or may occur in the future. Our current focus is on continuing to position the Company for a strong recovery when this crisis
is over. During 2020 and through the end of the first quarter of 2021, we managed our business activities to meet the parameters
of our capital structure and available liquidity by adjusting inventory purchasing levels,
to align with demand and
market conditions Future
restrictions on our access to and utilization of our logistics and distribution network, our corporate offices, the inspection
and reconditioning centers of our automotive partners, and/or our support operations or workforce, or similar limitations for
our partners, vendors, or suppliers, and restrictions or disruptions of transportation, could further limit our ability to conduct
our business and have a material adverse effect on our business, operating results, financial condition and prospects. Our
financial statements reflect estimates and assumptions made by management that affect the carrying values of the Company's assets
and liabilities, disclosures of contingent assets and liabilities, and the reported amounts of revenue and expenses during the
reporting period.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We will continue
to evaluate the nature and extent of the impact to our business and our results of operations and financial condition as conditions
evolve as a result of the COVID-19 pandemic. Basis
of Presentation The
accompanying All
intercompany accounts and material intercompany transactions have been eliminated. Liquidity We
have incurred losses and negative cash flow from operations since inception through March 31, 2021 and expect to incur additional
losses and negative cash flow in the future. As we continue to expand our business, build our brand name and awareness, and continue
technology and software development efforts, we may need access to additional capital, including through debt and equity financing.
Historically, we have raised additional capital to fund our expansion through equity issuances or debt instruments; refer to Note
7 — Notes Payable and Lines of Credit, Note 8 - Convertible Notes, and Note 9 — Stockholders Equity. Also, we have
historically funded vehicle inventory purchases through our Line of Credit-Floor Plans. Due to the impact of COVID-19 on the economy,
we have a strong focus on preserving liquidity. Our primary liquidity sources are available cash and cash equivalents, amounts
available under lines of credit, monetization of our retail loan portfolio, rationalizing costs and expenses, and proceeds from
our April 8, 2021 equity offering of 1,048,998 Class B common stock that generated net proceeds of $36,700,000; refer to Note
20 — Subsequent Events. Management believes that current working capital, results
of operations, and existing financing arrangements are sufficient to fund operations for at least one year from the financial
statement issuance date. Use
of Estimates The
preparation of these unaudited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novel COVID-19
pandemic and the resulting adverse impacts to global economic conditions, as well as the Company's operations, may impact future
estimates including, but not limited to inventory valuations, fair value measurements, asset impairment charges and discount rate
assumptions. Recent
Pronouncements Adoption
of New Accounting Standards . In
June 2016, the FASB issued ASU 2016-13, Financial instruments — Credit Losses (Topic 326): Measurement of Credit Losses
on Financial Instruments Financial Instruments - Credit
Losses (Topic 326), Derivatives and Hedging (Topic 815), and Leases (Topic 842): Effective Dates ("ASU 2019-10").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1</t>
        </is>
      </c>
    </row>
    <row r="3">
      <c r="A3" s="5" t="inlineStr">
        <is>
          <t>Accounts Receivable, after Allowance for Credit Loss [Abstract]</t>
        </is>
      </c>
    </row>
    <row r="4">
      <c r="A4" s="3" t="inlineStr">
        <is>
          <t>Accounts Receivable, Net</t>
        </is>
      </c>
      <c r="B4" s="3" t="inlineStr">
        <is>
          <t xml:space="preserve">Accounts
receivable, net consists of the following as of March 31, 2021 and December 31, 2020:
March
31, 2021 December 31, 2020
Trade $ 16,518,164 $ 8,859,237
Finance 5,237,860 2,117,809
21,756,024 10,977,046
Less:
allowance for doubtful accounts 413,343 1,569,086
$ 21,342,681 $ 9,407,9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5" t="inlineStr">
        <is>
          <t>Inventory Disclosure [Abstract]</t>
        </is>
      </c>
    </row>
    <row r="4">
      <c r="A4" s="3" t="inlineStr">
        <is>
          <t>Inventory</t>
        </is>
      </c>
      <c r="B4" s="3" t="inlineStr">
        <is>
          <t xml:space="preserve">Inventory
consists of the following as of March 31, 2021 and December 31, 2020:
March
31, 2021 December 31, 2020
Pre-owned
vehicles:
Powersport
vehicles $ 1,176,343 $ 1,869,830
Automobiles
and trucks 23,147,940 19,592,896
24,324,283 21,462,726
Less:
Reserve 289,529 102,285
$ 24,034,754 $ 21,360,4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2:22Z</dcterms:created>
  <dcterms:modified xmlns:dcterms="http://purl.org/dc/terms/" xmlns:xsi="http://www.w3.org/2001/XMLSchema-instance" xsi:type="dcterms:W3CDTF">2021-05-17T16:42:22Z</dcterms:modified>
</cp:coreProperties>
</file>